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Warranty" sheetId="7" r:id="rId7"/>
    <s:sheet name="Inventories" sheetId="8" r:id="rId8"/>
    <s:sheet name="Stock Based-Compensation" sheetId="9" r:id="rId9"/>
    <s:sheet name="Net Income Per Common Share" sheetId="10" r:id="rId10"/>
    <s:sheet name="Goodwill, Trade Names, and Othe" sheetId="11" r:id="rId11"/>
    <s:sheet name="Long-Term Debt" sheetId="12" r:id="rId12"/>
    <s:sheet name="Accumulated Other Comprehensive" sheetId="13" r:id="rId13"/>
    <s:sheet name="Commitments and Contingencies" sheetId="14" r:id="rId14"/>
    <s:sheet name="Income Taxes" sheetId="15" r:id="rId15"/>
    <s:sheet name="Derivatives" sheetId="16" r:id="rId16"/>
    <s:sheet name="Fair Value" sheetId="17" r:id="rId17"/>
    <s:sheet name="Subsequent Event" sheetId="18" r:id="rId18"/>
    <s:sheet name="Basis of Presentation (Policies" sheetId="19" r:id="rId19"/>
    <s:sheet name="Warranty (Tables)" sheetId="20" r:id="rId20"/>
    <s:sheet name="Inventories (Tables)" sheetId="21" r:id="rId21"/>
    <s:sheet name="Net Income Per Common Share (Ta" sheetId="22" r:id="rId22"/>
    <s:sheet name="Goodwill, Trade Names, and Ot23" sheetId="23" r:id="rId23"/>
    <s:sheet name="Long-Term Debt (Tables)" sheetId="24" r:id="rId24"/>
    <s:sheet name="Accumulated Other Comprehensi25" sheetId="25" r:id="rId25"/>
    <s:sheet name="Derivatives (Tables)" sheetId="26" r:id="rId26"/>
    <s:sheet name="Fair Value (Tables)" sheetId="27" r:id="rId27"/>
    <s:sheet name="Basis of Presentation - Additio" sheetId="28" r:id="rId28"/>
    <s:sheet name="Warranty - Additional Informati" sheetId="29" r:id="rId29"/>
    <s:sheet name="Warranty - Information Regardin" sheetId="30" r:id="rId30"/>
    <s:sheet name="Inventories - Inventories (Deta" sheetId="31" r:id="rId31"/>
    <s:sheet name="Stock Based-Compensation - Addi" sheetId="32" r:id="rId32"/>
    <s:sheet name="Net Income Per Common Share - A" sheetId="33" r:id="rId33"/>
    <s:sheet name="Net Income Per Common Share - C" sheetId="34" r:id="rId34"/>
    <s:sheet name="Goodwill, Trade Names, and Ot35" sheetId="35" r:id="rId35"/>
    <s:sheet name="Long Term Debt - Additional Inf" sheetId="36" r:id="rId36"/>
    <s:sheet name="Long Term Debt - Contractual Fu" sheetId="37" r:id="rId37"/>
    <s:sheet name="Accumulated Other Comprehensi38" sheetId="38" r:id="rId38"/>
    <s:sheet name="Accumulated Other Comprehensi39" sheetId="39" r:id="rId39"/>
    <s:sheet name="Income Taxes - Additional infor" sheetId="40" r:id="rId40"/>
    <s:sheet name="Derivatives - Additional Inform" sheetId="41" r:id="rId41"/>
    <s:sheet name="Derivatives - Fair Value of Der" sheetId="42" r:id="rId42"/>
    <s:sheet name="Derivatives - Schedule of Offse" sheetId="43" r:id="rId43"/>
    <s:sheet name="Derivatives - Gains (Losses) on" sheetId="44" r:id="rId44"/>
    <s:sheet name="Fair Value - Items Measured at " sheetId="45" r:id="rId45"/>
    <s:sheet name="Fair Value - Fair Value of Fina" sheetId="46" r:id="rId46"/>
    <s:sheet name="Subsequent Event - Additional I" sheetId="47" r:id="rId47"/>
  </s:sheets>
  <s:definedNames/>
  <s:calcPr calcId="124519" calcMode="auto" fullCalcOnLoad="1"/>
</s:workbook>
</file>

<file path=xl/sharedStrings.xml><?xml version="1.0" encoding="utf-8"?>
<sst xmlns="http://schemas.openxmlformats.org/spreadsheetml/2006/main" uniqueCount="374">
  <si>
    <t>Document and Entity Information - shares</t>
  </si>
  <si>
    <t>9 Months Ended</t>
  </si>
  <si>
    <t>Oct. 03, 2015</t>
  </si>
  <si>
    <t>Nov. 04, 2015</t>
  </si>
  <si>
    <t>Document And Entity Information [Abstract]</t>
  </si>
  <si>
    <t>Document Type</t>
  </si>
  <si>
    <t>10-Q</t>
  </si>
  <si>
    <t>Amendment Flag</t>
  </si>
  <si>
    <t>false</t>
  </si>
  <si>
    <t>Document Period End Date</t>
  </si>
  <si>
    <t>Oct. 3,
		2015</t>
  </si>
  <si>
    <t>Document Fiscal Year Focus</t>
  </si>
  <si>
    <t>Document Fiscal Period Focus</t>
  </si>
  <si>
    <t>Q3</t>
  </si>
  <si>
    <t>Trading Symbol</t>
  </si>
  <si>
    <t>PGTI</t>
  </si>
  <si>
    <t>Entity Registrant Name</t>
  </si>
  <si>
    <t>PGT, Inc.</t>
  </si>
  <si>
    <t>Entity Central Index Key</t>
  </si>
  <si>
    <t>Current Fiscal Year End Date</t>
  </si>
  <si>
    <t>--01-02</t>
  </si>
  <si>
    <t>Entity Filer Category</t>
  </si>
  <si>
    <t>Accelerated Filer</t>
  </si>
  <si>
    <t>Entity Common Stock, Shares Outstanding</t>
  </si>
  <si>
    <t>Condensed Consolidated Statements of Comprehensive Income - USD ($) shares in Thousands, $ in Thousands</t>
  </si>
  <si>
    <t>3 Months Ended</t>
  </si>
  <si>
    <t>Sep. 27, 2014</t>
  </si>
  <si>
    <t>Income Statement [Abstract]</t>
  </si>
  <si>
    <t>Net sales</t>
  </si>
  <si>
    <t>Cost of sales</t>
  </si>
  <si>
    <t>Gross profit</t>
  </si>
  <si>
    <t>Selling, general and administrative expenses</t>
  </si>
  <si>
    <t>Income from operations</t>
  </si>
  <si>
    <t>Interest expense, net</t>
  </si>
  <si>
    <t>Debt extinguishment costs</t>
  </si>
  <si>
    <t>Other expense, net</t>
  </si>
  <si>
    <t>Income before income taxes</t>
  </si>
  <si>
    <t>Income tax expense</t>
  </si>
  <si>
    <t>Net income</t>
  </si>
  <si>
    <t>Net income per common share:</t>
  </si>
  <si>
    <t>Basic</t>
  </si>
  <si>
    <t>Diluted</t>
  </si>
  <si>
    <t>Weighted average shares outstanding:</t>
  </si>
  <si>
    <t>Comprehensive income</t>
  </si>
  <si>
    <t>Condensed Consolidated Balance Sheets - USD ($) $ in Thousands</t>
  </si>
  <si>
    <t>Jan. 03, 2015</t>
  </si>
  <si>
    <t>Current assets:</t>
  </si>
  <si>
    <t>Cash and cash equivalents</t>
  </si>
  <si>
    <t>Accounts receivable, net</t>
  </si>
  <si>
    <t>Inventories</t>
  </si>
  <si>
    <t>Prepaid expenses and other current assets</t>
  </si>
  <si>
    <t>Deferred income taxes</t>
  </si>
  <si>
    <t>Total current assets</t>
  </si>
  <si>
    <t>Property, plant and equipment, net</t>
  </si>
  <si>
    <t>Trade name and other intangible assets, net</t>
  </si>
  <si>
    <t>Goodwill</t>
  </si>
  <si>
    <t>Other assets, net</t>
  </si>
  <si>
    <t>Total assets</t>
  </si>
  <si>
    <t>Current liabilities:</t>
  </si>
  <si>
    <t>Accounts payable and accrued liabilities</t>
  </si>
  <si>
    <t>Current portion of long-term debt</t>
  </si>
  <si>
    <t>Total current liabilities</t>
  </si>
  <si>
    <t>Long-term debt, less current portion</t>
  </si>
  <si>
    <t>Other liabilities</t>
  </si>
  <si>
    <t>Total liabilities</t>
  </si>
  <si>
    <t>Shareholders' equity:</t>
  </si>
  <si>
    <t>Preferred stock; par value $.01 per share; 10,000 shares authorized; none outstanding</t>
  </si>
  <si>
    <t xml:space="preserve"> </t>
  </si>
  <si>
    <t>Common stock; par value $.01 per share; 200,000 shares authorized; 50,933 and 49,985 shares issued and 48,633 and 47,707 shares outstanding at October 3, 2015 and January 3, 2015, respectively</t>
  </si>
  <si>
    <t>Additional paid-in-capital</t>
  </si>
  <si>
    <t>Accumulated other comprehensive loss</t>
  </si>
  <si>
    <t>Accumulated deficit</t>
  </si>
  <si>
    <t>Shareholders' equity</t>
  </si>
  <si>
    <t>Less: Treasury stock at cost</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net cash provided by operating activities:</t>
  </si>
  <si>
    <t>Depreciation</t>
  </si>
  <si>
    <t>Amortization</t>
  </si>
  <si>
    <t>Recovery on allowance for doubtful accounts</t>
  </si>
  <si>
    <t>Stock-based compensation</t>
  </si>
  <si>
    <t>Amortization and write-off of deferred financing costs</t>
  </si>
  <si>
    <t>Derivative financial instruments</t>
  </si>
  <si>
    <t>Excess tax benefits on stock-based compensation</t>
  </si>
  <si>
    <t>Loss on disposal of assets</t>
  </si>
  <si>
    <t>Change in operating assets and liabilities (net of the effect of the acquisition):</t>
  </si>
  <si>
    <t>Accounts receivable</t>
  </si>
  <si>
    <t>Prepaid expenses, other current and other assets</t>
  </si>
  <si>
    <t>Accounts payable, accrued and other liabilities</t>
  </si>
  <si>
    <t>Net cash provided by operating activities</t>
  </si>
  <si>
    <t>Cash flows from investing activities:</t>
  </si>
  <si>
    <t>Purchases of property, plant and equipment</t>
  </si>
  <si>
    <t>Business acquisition</t>
  </si>
  <si>
    <t>Net cash used in investing activities</t>
  </si>
  <si>
    <t>Cash flows from financing activities:</t>
  </si>
  <si>
    <t>Payments of long-term debt</t>
  </si>
  <si>
    <t>Proceeds from issuance of long-term debt</t>
  </si>
  <si>
    <t>Payments of financing costs</t>
  </si>
  <si>
    <t>Purchases of treasury stock</t>
  </si>
  <si>
    <t>Proceeds from exercise of stock options</t>
  </si>
  <si>
    <t>Other</t>
  </si>
  <si>
    <t>Net cash provided by financing activities</t>
  </si>
  <si>
    <t>Net increase in cash and cash equivalents</t>
  </si>
  <si>
    <t>Cash and cash equivalents at beginning of period</t>
  </si>
  <si>
    <t>Cash and cash equivalents at end of period</t>
  </si>
  <si>
    <t>Non-cash activity:</t>
  </si>
  <si>
    <t>Property, plant and equipment additions in accounts payable</t>
  </si>
  <si>
    <t>Basis of Presentation</t>
  </si>
  <si>
    <t>Organization, Consolidation and Presentation of Financial Statements [Abstract]</t>
  </si>
  <si>
    <t>NOTE 1. BASIS OF PRESENTATION
The accompanying unaudited condensed consolidated financial
statements include the accounts of PGT, Inc. and its wholly-owned
subsidiary, PGT Industries, Inc., and its wholly-owned subsidiary
CGI Window and Holdings, Inc. (“CGI”) (collectively the
“Company”), after elimination of intercompany accounts
and transactions. We acquired CGI effective on September 22,
2014. The purchase price paid in the acquisition was $110.4
million, which was allocated to the net assets acquired and
liabilities assumed as of the acquisition date, in accordance with
ASC 805, “Business Combinations”. For a more detailed
discussion of this acquisition, see Note 4 in the Company’s
Annual Report on Form 10-K for the year ended January 3,
2015.
These condensed consolidated financial statements have been
prepared in accordance with the instructions to Form 10-Q and do
not include all of the information and footnotes required by United
States Generally Accepted Accounting Principles
(“GAAP”) for complete financial statements. In the
opinion of management, all adjustments (consisting only of normal
recurring adjustments) considered necessary for a fair presentation
have been included. Operating results for the interim periods are
not necessarily indicative of the results that may be expected for
the remainder of the current year or for any future periods. Each
of our Company’s fiscal quarters ended October 3, 2015
and September 27, 2014, consisted of 13 weeks.
The condensed consolidated balance sheet as of January 3,
2015, is derived from the audited consolidated financial
statements, but does not include all disclosures required by GAAP.
The condensed consolidated balance sheet as of January 3,
2015, and the unaudited condensed consolidated financial statements
as of and for the period ended October 3, 2015, should be read
in conjunction with the more detailed audited consolidated
financial statements for the year ended January 3, 2015,
included in the Company’s most recent Annual Report on Form
10-K. Accounting policies used in the preparation of these
unaudited condensed consolidated financial statements are
consistent with the accounting policies described in the Notes to
Consolidated Financial Statements included in the Company’s
Annual Report on Form 10-K.
Recently Adopted Accounting Pronouncements
In April 2014, the FASB issued ASU No. 2014-08,
“Presentation of Financial Statements (Topic 205) and
Property, Plant, and Equipment (Topic 360): Reporting Discontinued
Operations and Disclosures of Disposals of Components of an Entity,
which changes the criteria for reporting discontinued operation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Major strategic shifts include
disposals of a significant geographic area or line of business. The
new standard allows an entity to have significant continuing
involvement and cash flows with the discontinued operation. The
standard requires expanded disclosures for discontinued operations
and new disclosures for individually material disposal transactions
that do not meet the definition of a discontinued operation. This
new guidance is effective for annual reporting periods beginning on
or after December 15, 2014, and interim periods within those
annual periods, with early adoption permitted only for disposals
(or classifications as held for sale) that have not been previously
reported. The adoption of this standard did not have a significant
impact on our consolidated financial statements.</t>
  </si>
  <si>
    <t>Warranty</t>
  </si>
  <si>
    <t>Guarantees [Abstract]</t>
  </si>
  <si>
    <t xml:space="preserve">NOTE 2. WARRANTY
Most of our manufactured products are sold with warranties.
Warranty periods, which vary by product components, generally range
from 1 to 10 years; however, the warranty period for a
limited number of specifically identified components in certain
applications is a lifetime. The majority of the products sold have
warranties on components which range from 1 to 3 years.
The reserve for warranties is based on management’s
assessment of the cost per service call and the number of service
calls expected to be incurred to satisfy warranty obligations on
the current net sales.
During the three months ended October 3, 2015, we recorded
warranty expense at a rate of approximately 2.00% of sales. This
rate is in line with the 2.00% of sales accrued in the third
quarter of 2014.
The following table summarizes: current period charges, adjustments
to previous estimates, if necessary, as well as settlements, which
represent actual costs incurred during the period for the three and
nine months ended October 3, 2015, and September 27,
2014. The reserve is determined through specific identification and
assessing Company history. Expected future obligations are
discounted to a current value using a risk-free rate for
obligations with similar maturities.
The following provides information with respect to our warranty
accrual:
Accrued Warranty Beginning Acquired Charged to Adjustments Settlements End of
(in thousands)
Three months ended October 3, 2015 $ 4,077 $
— $ 1,992 $ 19 $ (1,812 ) $ 4,276
Three months ended September 27, 2014 $ 2,306 $ 239 $ 1,535 $ 462 $ (1,337 ) $ 3,205
Nine months ended October 3, 2015 $ 3,302 $
— $ 6,168 $ 266 $ (5,460 ) $ 4,276
Nine months ended September 27, 2014 $ 2,666 $ 239 $ 3,861 $ 316 $ (3,877 ) $ 3,205 </t>
  </si>
  <si>
    <t>Inventory Disclosure [Abstract]</t>
  </si>
  <si>
    <t>NOTE 3. INVENTORIES
Inventories consist principally of raw materials purchased for the
manufacture of our products. We have limited finished goods
inventory since all products are custom, made-to-order and usually
ship upon completion. Finished goods inventory costs include direct
materials, direct labor, and overhead. All inventories are stated
at the lower of cost (first-in, first-out method) or market value.
Inventories consisted of the following:
October 3, January 3,
(in
thousands)
Raw materials $ 19,052 $ 16,674
Work in progress 1,136 791
Finished goods 2,804 2,505
$ 22,992 $ 19,970</t>
  </si>
  <si>
    <t>Stock Based-Compensation</t>
  </si>
  <si>
    <t>Disclosure of Compensation Related Costs, Share-based Payments [Abstract]</t>
  </si>
  <si>
    <t>NOTE 4. STOCK BASED-COMPENSATION
Exercises
For the three months ended October 3, 2015, there were 100,410
options exercised at a weighted average exercise price of $1.99 per
share. For the nine months ended October 3, 2015, there were
868,750 options exercised at a weighted average exercise price of
$2.04 per share.
Issuance
On March 4, 2015, we granted 178,256 restricted stock awards
to certain executives and non-executive employees of the Company.
The restrictions on these stock awards lapse over time based solely
on continued service. However, the quantity of restricted shares
granted on half of these shares, or 89,128 shares, is fixed,
whereas the quantity granted on the remaining half, or 89,128
shares, is subject to Company-specific performance criteria. The
restricted stock awards have a fair value on date of grant of
$10.95 per share based on the closing NASDAQ market price of the
common stock on the day prior to day the awards were granted. Those
restricted shares whose quantity is fixed vest in equal amounts
over a three-year period on the first, second and third anniversary
dates of the grant. Those restricted shares whose quantity is
subject to Company performance criteria vest in equal amounts over
a two-year period on the second and third anniversary dates of the
grant.
The performance criteria, as defined in the share awards, provides
for a graded awarding of shares based on the percentage by which
the Company meets earnings before interest and taxes, as defined,
in our 2015 business plan. The performance percentages, ranging
from less than 80% to greater than 120%, provide for the awarding
of shares ranging from no shares to 150% of the original amount of
shares.
We record stock compensation expense over an award’s vesting
period based on the award’s fair value at the date of grant.
We recorded compensation expense for stock based awards of $0.3
million for the three months ended October 3, 2015 and $0.3
million for the three months ended September 27, 2014. We
recorded compensation expense for stock based awards of $1.3
million for the nine months ended October 3, 2015 and $0.9
million for the nine months ended September 27, 2014. As of
October 3, 2015, and September 27, 2014, there was $1.6
million and $1.4 million, respectively, of total unrecognized
compensation cost related to non-vested stock option agreements and
restricted share awards. These costs are expected to be recognized
in earnings on a straight-line basis over the weighted average
remaining vesting period of 1.6 years at October 3, 2015, and
1.5 years at September 27, 2014.</t>
  </si>
  <si>
    <t>Net Income Per Common Share</t>
  </si>
  <si>
    <t>Earnings Per Share [Abstract]</t>
  </si>
  <si>
    <t>NOTE 5. NET INCOME PER COMMON SHARE
Basic EPS is computed by dividing net income available to common
shareholders, by the weighted-average number of common shares
outstanding during the period. Diluted EPS reflects the dilutive
effect of potential common shares from securities such as stock
options.
Weighted average shares outstanding for the three months ended
October 3, 2015, and September 27, 2014, excludes
underlying options and restricted stock awards of 20 thousand
and 92 thousand, respectively, because their effects were
anti-dilutive. Weighted average shares outstanding for the nine
months ended October 3, 2015, and September 27, 2014,
excludes underlying options and restricted stock awards of
20 thousand and 70 thousand, respectively, because their
effects were anti-dilutive.
The table below presents the calculation of EPS and a
reconciliation of weighted average common shares used in the
calculation of basic and diluted EPS for our Company:
Three Months Ended Nine Months Ended
October 3, September 27, October 3, September 27,
(in thousands,
except per share amounts)
Net income $ 6,346 $ 2,331 $ 19,778 $ 13,484
Weighted-average common shares - Basic 48,596 47,399 48,131 47,271
Add: Dilutive effect of stock compensation plans 1,967 2,393 2,159 2,457
Weighted-average common shares - Diluted 50,563 49,792 50,290 49,728
Net income per common share:
Basic $ 0.13 $ 0.05 $ 0.41 $ 0.29
Diluted $ 0.13 $ 0.05 $ 0.39 $ 0.27</t>
  </si>
  <si>
    <t>Goodwill, Trade Names, and Other Intangible Assets</t>
  </si>
  <si>
    <t>Goodwill and Intangible Assets Disclosure [Abstract]</t>
  </si>
  <si>
    <t>NOTE 6. GOODWILL, TRADE NAMES, AND OTHER INTANGIBLE
ASSETS
Goodwill, trade names, and other intangible assets, net, are as
follows:
October 3, January 3, Initial (in years)
(in
thousands)
Goodwill $ 66,580 $ 66,580 indefinite
Trade names and other intangible assets:
Trade names $ 57,441 $ 57,441 indefinite
Customer relationships 79,700 79,700 8-10
Developed technology 1,700 1,700 10
Non-compete agreement 600 600 2
Less: Accumulated amortization (59,265 ) (56,717 )
Subtotal 22,735 25,283
Other intangible assets, net $ 80,176 $ 82,724</t>
  </si>
  <si>
    <t>Long-Term Debt</t>
  </si>
  <si>
    <t>Debt Disclosure [Abstract]</t>
  </si>
  <si>
    <t>NOTE 7. LONG-TERM DEBT
On September 22, 2014, we entered into a Credit Agreement (the
“2014 Credit Agreement”), among us, the lending
institutions identified in the 2014 Credit Agreement, and Deutsche
Bank AG New York Branch, as Administrative Agent and Collateral
Agent. For further discussion of the significant terms of the 2014
Credit Agreement, see Note 8 in the Company’s Annual Report
on Form 10-K
The 2014 Credit Agreement contains a springing financial covenant,
if we draw in excess of twenty percent (20%) of the revolving
facility, which requires us to maintain a maximum total net
leverage ratio (based on the ratio of total debt for borrowed money
to trailing EBITDA, each as defined in the 2014 Credit Agreement),
and is tested quarterly based on the last four fiscal quarters and
is set at levels as described in the 2014 Credit Agreement. As of
October 3, 2015, no such test is required as we have not
exceeded 20% of our revolving capacity.
The 2014 Credit Agreement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prepayments of certain debt and transactions
with affiliates. The 2014 Credit Agreement also contains customary
events of default. Upon the occurrence of an event of default, the
amounts outstanding under the 2014 Credit Agreement may be
accelerated and may become due and payable.
The face value of the debt as of October 3, 2015, was $198.0
million. Related debt issuance costs and the debt discount are
being amortized to interest expense, net on the condensed
consolidated statements of comprehensive income over the term of
the debt.
The contractual future maturities of long-term debt outstanding as
of October 3, 2015, are as follows (excluding unamortized debt
discount and issuance costs):
(in thousands)
2015 $ 500
2016 2,000
2017 2,000
2018 2,000
2019 2,000
Thereafter 189,500
Total $ 198,000</t>
  </si>
  <si>
    <t>Accumulated Other Comprehensive Loss</t>
  </si>
  <si>
    <t>Equity [Abstract]</t>
  </si>
  <si>
    <t>NOTE 8. ACCUMULATED OTHER COMPREHENSIVE LOSS
The following table shows the components of accumulated other
comprehensive loss for the three months ended September 27,
2014 and nine months ended October 3, 2015, and
September 27, 2014. There was no activity for the three months
ended October 3, 2015:
Three months ended September 27, 2014
(in thousands) Aluminum Interest Total
Balance at June 28, 2014 $ (1,676 ) $ (789 ) $ (2,465 )
Amounts reclassified from accumulated other comprehensive loss 63 1,188 1,251
Tax effect (102 ) (399 ) (501 )
Net current-period other comprehensive income (loss) (39 ) 789 750
Balance at September 27, 2014 $ (1,715 ) $
— $ (1,715 )
Nine months ended October 3, 2015
(in thousands) Aluminum
Balance at January 3, 2015 $ (1,671 )
Amounts reclassified from accumulated other comprehensive loss 126
Tax effect (50 )
Reversal of income tax allocation 1,595
Net current-period other comprehensive income 1,671
Balance at October 3, 2015 $
—
Nine months ended September 27, 2014
(in thousands) Aluminum Interest Total
Balance at December 28, 2013 $ (1,837 ) $ (386 ) $ (2,223 )
Other comprehensive income (loss) before reclassification 345 (557 ) (212 )
Amounts reclassified from accumulated other comprehensive loss (65 ) 1,188 1,123
Tax effect (158 ) (245 ) (403 )
Net current-period other comprehensive income 122 386 508
Balance at September 27, 2014 $ (1,715 ) $
— $ (1,715 )
The following table shows the reclassification out of accumulated
other comprehensive loss for the three and nine months ended
October 3, 2015, and September 27, 2014 ( in
thousands):
Amounts Reclassified From
Affected Line Item in
Three Months Ended
October 3, September 27,
Debit
(Credit)
Aluminum forward contracts - effective portion $
— $ 101 Cost of sales
Aluminum forward contracts - ineffective portion
— (38 ) Other expense, net
Interest rate swap - de-designation
— 1,188 Other expense, net
Tax effect
— (501 ) Tax expense
Nine
Months Ended
October
3, September 27,
Debit (Credit)
Aluminum forward contracts - effective portion $ 126 $ (27 ) Cost of sales
Aluminum forward contracts - ineffective portion
— (38 ) Other expense, net
Interest rate swap - de-designation
— 1,188 Other expense, net
Tax effect (50 ) (588 ) Tax expense</t>
  </si>
  <si>
    <t>Commitments and Contingencies</t>
  </si>
  <si>
    <t>Commitments and Contingencies Disclosure [Abstract]</t>
  </si>
  <si>
    <t>NOTE 9. COMMITMENTS AND CONTINGENCIES
Litigation
Our Company is a party to various legal proceedings in the ordinary
course of business. Although the ultimate disposition of those
proceedings cannot be predicted with certainty, management believes
the outcome of any claim that is pending or threatened, either
individually or in the aggregate, will not have a materially
adverse effect on our operations, financial position or cash
flows.</t>
  </si>
  <si>
    <t>Income Taxes</t>
  </si>
  <si>
    <t>Income Tax Disclosure [Abstract]</t>
  </si>
  <si>
    <t>NOTE 10. INCOME TAXES
Income tax expense was $3.6 million for the three months ended
October 3, 2015, compared with $1.7 million for the three
months ended September 27, 2014. Our effective tax rate for
the three months ended October 3, 2015, was 36.5%, and was
42.1% for the three months ended September 27, 2014. Income
tax expense for the nine months ended October 3, 2015, was
$13.7 million, compared with $8.4 million for the nine months ended
September 27, 2014. Our effective tax rate for the nine months
ended October 3, 2015, was 40.9%, and was 38.5% for the nine
months ended September 27, 2014.
Income tax expense in the nine month period ended October 3,
2015, includes a $1.6 million discrete item of income tax expense
representing income tax expense previously classified within
accumulated other comprehensive losses, relating to the intraperiod
income taxes on our effective aluminum hedges, allocated to other
comprehensive income in the year ended January 2, 2010, which
we reversed in the second quarter of 2015, as the result of the
culmination of our remaining cash flow hedges. Excluding this
discrete item of income tax expense, the effective tax rate for the
nine month period ended October 3, 2015, would have been
36.1%. The effective tax rates in all periods of both 2015 and
2014, excluding the effect of the discrete income tax item in the
nine months ended October 3, 2015, were lower than our
combined statutory federal and state tax rate of 38.8% primarily as
the result of the estimated impact of the section 199 domestic
manufacturing deduction.</t>
  </si>
  <si>
    <t>Derivatives</t>
  </si>
  <si>
    <t>Derivative Instruments and Hedging Activities Disclosure [Abstract]</t>
  </si>
  <si>
    <t>NOTE 11. DERIVATIVES
Derivative Financial Instruments – Aluminum
Contracts
We enter into aluminum forward contracts to hedge the fluctuations
in the purchase price of aluminum extrusion we use in production.
Certain of our contracts are designated as cash flow hedges since
they are highly effective in offsetting changes in the cash flows
attributable to forecasted purchases of aluminum. For further
discussion of our derivative financial instruments relating to
aluminum contracts, see Note 9 in the Company’s Annual Report
on Form 10-K for the year ended January 3, 2015.
We maintain a $2.0 million line of credit with our commodities
broker to cover the liability position of open contracts for the
purchase of aluminum in the event that the price of aluminum falls.
Should the price of aluminum fall to a level which causes our
liability for open aluminum contracts to exceed $2.0 million, we
are required to fund daily margin calls to cover the excess. As of
October 3, 2015, no amounts were borrowed under this line of
credit.
At October 3, 2015, the fair value of our aluminum forward
contracts was in a net liability position of $167 thousand, and had
two outstanding forward contracts for the purchase of
0.8 million pounds of aluminum through December 2015, at an
average price of $0.93 per pound, which excludes the Midwest
premium, with maturity dates of between one month and two months.
We assessed the risk of non-performance of the Company to these
contracts and recorded a de minimis adjustment to fair value as of
October 3, 2015.
For the three and nine months ended October 3, 2015, and
September 27, 2014, our outstanding contracts did not qualify
as effective. In the case of our two outstanding contracts as of
October 3, 2015, these contracts were never evaluated for or
considered as qualifying for accounting as cash flow hedges.
Effectiveness of aluminum forward contracts is determined by
comparing the change in the fair value of the forward contract to
the change in the expected cash to be paid for the hedged item. The
effective portion of the gain or loss on our aluminum forward
contracts is reported as a component of accumulated other
comprehensive loss and is reclassified into earnings in the same
line item in the income statement as the hedged item in the same
period or periods during which the transaction affects earnings.
When a cash flow hedge becomes ineffective, and if the forecasted
hedged transaction is still probable of occurrence, amounts
previously recorded in accumulated other comprehensive loss remain
in accumulated other comprehensive loss and are recognized in
earnings in the period in which the hedged transaction affects
earnings. The changes in value of the aluminum forward contracts
occurring after ineffectiveness and the contracts that had not been
evaluated for or considered as qualifying for accounting as cash
flow hedges, are recognized in other expense, net, on the condensed
consolidated statements of comprehensive income. The adjustments
relating to changes in value of aluminum forward contracts
occurring after ineffectiveness were other income of $54 thousand
for the three months ended and September 27, 2014, and other
expenses of $224 thousand and other income of $182 thousand for the
nine months ended October 3, 2015, and September 27,
2014, respectively. The adjustments relating to changes in value of
aluminum contracts that had not been evaluated for or considered as
qualifying for accounting as cash flow hedges were $131 thousand in
the three and nine months ended October 3, 2015. As of
October 3, 2015, we have no remaining accumulated other
comprehensive income or loss.
Derivative Financial Instruments – Interest Rate
Contract
We had an interest rate cap agreement we entered into on
September 16, 2013. It is a two-year agreement with a notional
amount of $20.0 million; and was initially designated as a cash
flow hedge to protect the variable rate debt from an increase in
the floating, one-month LIBOR rate of greater than 0.50%. Upon
entering into the 2014 Credit Agreement, effective on
September 22, 2014, it was de-designated as a cash flow hedge
and has since been marked-to-market in other expense, net, on the
condensed consolidated statements of comprehensive income, and were
either zero or de minimis for the three and nine months ended
October 3, 2015, and September 27, 2014,
respectively.
The fair value of our derivatives are classified in the
accompanying condensed consolidated balance sheets as follows (in
thousands):
Derivatives in a net asset (liability) position Balance Sheet Location October 3, January 3,
Derivative instruments:
Aluminum forward contracts Accrued liabilities $ (167 ) $ (491 )
Interest rate cap Other current assets
— 2
Total derivative instruments $ (167 ) $ (489 )
The impact of the offsetting derivative instruments are depicted
below (in thousands):
Gross Amounts not Offset
Gross Gross Net Financial Cash Net
As of October 3, 2015:
Aluminum forward contracts $ (167 ) $
— $ (167 ) $
— $
— $ (167 )
As of January 3, 2015:
Aluminum forward contracts $ (491 ) $
— $ (491 ) $
— $
— $ (491 )
Interest rate cap $ 2 $
— $ 2 $
— $
— $ 2
The following represents the gains (losses) on derivative financial
instruments for the three and nine months ended October 3,
2015 and September 27, 2014, and their classifications within
the accompanying condensed consolidated statements of comprehensive
income. There were no amounts recognized in accumulated OCI(L) for
either the three or nine months ended October 3, 2015, or the
three months ended September 27, 2014. There were no amounts
reclassified from accumulated OCI(L), or recognized in income for
the three months ended October 3, 2015 (in thousands):
Derivatives in Cash Flow Hedging Relationships
Location of Gain or (Loss)
Amount of Gain or
Amount of Gain or
Three Months Ended Three Months Ended
Sept. 27, 2014 Sept. 27, 2014
Aluminum contracts Cost of sales $ (101 ) $
—
Aluminum contracts Other expense, net 38 16
Interest rate swap Other expense, net (1,188 ) 115
$ (1,251 ) $ 131
Derivatives in Cash Flow Hedging
Relationships
Amount of Gain or (Effective Portion) Location of Gain or (Loss)
Amount of Gain or
Amount of Gain or
Nine Months Ended Nine Months Ended Nine Months Ended
Sept. 27, 2014 Oct. 3, Sept. 27, Oct. 3, Sept. 27,
Aluminum contracts $ 345 Cost of sales $ (126 ) $ 27 $ (224 ) $
—
Aluminum contracts
— Other expense, net
— 38
— 144
Interest rate cap
— Other expense, net
—
— (2 ) (27 )
Interest rate swap (557 ) Other expense, net
— (1,188 )
— 115
$ (212 ) $ (126 ) $ (1,123 ) $ (226 ) $ 232</t>
  </si>
  <si>
    <t>Fair Value</t>
  </si>
  <si>
    <t>Fair Value Disclosures [Abstract]</t>
  </si>
  <si>
    <t>NOTE 12.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the condensed consolidated statements of
comprehensive income. This election can only be made at certain
specified dates and is irrevocable once made. We do not have a
policy regarding specific assets or liabilities to elect to measure
at fair value, but rather make the election on an
instrument-by-instrument basis as they are acquired or
incurred.
Items Measured at Fair Value on a Recurring Basis
The following assets and liabilities are measured in the condensed
consolidated balance sheets at fair value on a recurring basis and
are categorized in the table below based upon the lowest level of
significant input to the valuation (in thousands):
Fair Value Measurements Assets (Liabilities)
Total Quoted (Level 1) Significant (Level 2) Significant (Level 3)
As of October 3, 2015:
Aluminum forward contracts $ (167 ) $
— $ (167 ) $
—
$ (167 ) $
— $ (167 ) $
—
As of January 3, 2015:
Aluminum forward contracts $ (491 ) $
— $ (491 ) $
—
Interest rate cap 2
— 2
—
$ (489 ) $
— $ (489 ) $
—
The following is a description of the methods and assumptions used
to estimate the fair values of our assets and liabilities measured
at fair value on a recurring basis, as well as the basis for
classifying these assets and liabilities as Level 2.
Aluminum forward contracts identical to those held by us trade on
the London Metal Exchange (“LME”). The LME provides a
transparent forum and is the world’s largest center for the
trading of futures contracts for non-ferrous metals. The prices are
used by the metals industry worldwide as the basis for contracts
for the movement of physical material throughout the production
cycle. Based on this high degree of volume and liquidity in the
LME, we believe the valuation price at any measurement date for
contracts with identical terms as to prompt date, trade date and
trade price as those we hold at any time represents a
contract’s exit price to be used for purposes of determining
fair value.
Interest rate cap and swap contracts identical to that held by us
are sold by financial institutions. The valuation price at any
measurement date for a contract with identical terms, exercise
price, expiration date, settlement date, and notional quantities,
as the one we hold, is used for determining the fair value.
Fair Value of Financial Instruments
The following table presents the carrying values and estimated fair
values of financial assets and liabilities that are required to be
recorded or disclosed at fair value at October 3, 2015, and
January 3, 2015 (in thousands):
October 3, 2015 January 3, 2015
Carrying Estimated Value Carrying Estimated Value
Financial assets (liabilities)
Cash and cash equivalents $ 54,792 $ 54,792 $ 42,469 $ 42,469
Accounts receivable, net $ 38,957 $ 38,957 $ 25,374 $ 25,374
Accounts payable and accrued liabilities $ (24,414 ) $ (24,414 ) $ (17,328 ) $ (17,328 )
Long-term debt (including current portion) $ (192,778 ) $ (192,778 ) $ (193,754 ) $ (193,754 )
The following provides a description of the methods and significant
assumptions used in estimating the fair value of our financial
instruments that are not measured at fair value on a recurring
basis.
Cash and cash equivalents
Accounts receivable, net
Accounts payable and accrued liabilities
Debt</t>
  </si>
  <si>
    <t>Subsequent Event</t>
  </si>
  <si>
    <t>Subsequent Events [Abstract]</t>
  </si>
  <si>
    <t>NOTE 13. SUBSEQUENT EVENT
On October 28, 2015, we announced that our Board of Directors
authorized a share buyback program of up to $20 million.
Repurchases under the program, the timing, manner, price and
amounts of which will be determined by the Company, will be made in
open market or privately negotiated transactions, subject to market
conditions, applicable legal requirements, our credit facility, and
other relevant factors. The program may be suspended, terminated or
modified at any time for any reason.</t>
  </si>
  <si>
    <t>Basis of Presentation (Policies)</t>
  </si>
  <si>
    <t>Recently Adopted Accounting Pronouncements</t>
  </si>
  <si>
    <t>Recently Adopted Accounting Pronouncements
In April 2014, the FASB issued ASU No. 2014-08,
“Presentation of Financial Statements (Topic 205) and
Property, Plant, and Equipment (Topic 360): Reporting Discontinued
Operations and Disclosures of Disposals of Components of an Entity,
which changes the criteria for reporting discontinued operation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Major strategic shifts include
disposals of a significant geographic area or line of business. The
new standard allows an entity to have significant continuing
involvement and cash flows with the discontinued operation. The
standard requires expanded disclosures for discontinued operations
and new disclosures for individually material disposal transactions
that do not meet the definition of a discontinued operation. This
new guidance is effective for annual reporting periods beginning on
or after December 15, 2014, and interim periods within those
annual periods, with early adoption permitted only for disposals
(or classifications as held for sale) that have not been previously
reported. The adoption of this standard did not have a significant
impact on our consolidated financial statements.</t>
  </si>
  <si>
    <t>Warranty (Tables)</t>
  </si>
  <si>
    <t>Information Regarding Warranty Accrual</t>
  </si>
  <si>
    <t xml:space="preserve">The following provides information with respect to our warranty
accrual:
Accrued Warranty Beginning Acquired Charged to Adjustments Settlements End of
(in thousands)
Three months ended October 3, 2015 $ 4,077 $
— $ 1,992 $ 19 $ (1,812 ) $ 4,276
Three months ended September 27, 2014 $ 2,306 $ 239 $ 1,535 $ 462 $ (1,337 ) $ 3,205
Nine months ended October 3, 2015 $ 3,302 $
— $ 6,168 $ 266 $ (5,460 ) $ 4,276
Nine months ended September 27, 2014 $ 2,666 $ 239 $ 3,861 $ 316 $ (3,877 ) $ 3,205 </t>
  </si>
  <si>
    <t>Inventories (Tables)</t>
  </si>
  <si>
    <t>Inventories
consisted of the following:
October 3, January 3,
(in
thousands)
Raw materials $ 19,052 $ 16,674
Work in progress 1,136 791
Finished goods 2,804 2,505
$ 22,992 $ 19,970</t>
  </si>
  <si>
    <t>Net Income Per Common Share (Tables)</t>
  </si>
  <si>
    <t>Calculation of EPS and Reconciliation of Weighted Average Common Shares Used in Calculation of Basic and Diluted EPS</t>
  </si>
  <si>
    <t>The table below presents the calculation of EPS and a
reconciliation of weighted average common shares used in the
calculation of basic and diluted EPS for our Company:
Three Months Ended Nine Months Ended
October 3, September 27, October 3, September 27,
(in thousands,
except per share amounts)
Net income $ 6,346 $ 2,331 $ 19,778 $ 13,484
Weighted-average common shares - Basic 48,596 47,399 48,131 47,271
Add: Dilutive effect of stock compensation plans 1,967 2,393 2,159 2,457
Weighted-average common shares - Diluted 50,563 49,792 50,290 49,728
Net income per common share:
Basic $ 0.13 $ 0.05 $ 0.41 $ 0.29
Diluted $ 0.13 $ 0.05 $ 0.39 $ 0.27</t>
  </si>
  <si>
    <t>Goodwill, Trade Names, and Other Intangible Assets (Tables)</t>
  </si>
  <si>
    <t>Schedule of Goodwill, Trade Names and Other Intangible Assets Net</t>
  </si>
  <si>
    <t>Goodwill, trade names, and other intangible assets, net, are as
follows:
October 3, January 3, Initial (in years)
(in
thousands)
Goodwill $ 66,580 $ 66,580 indefinite
Trade names and other intangible assets:
Trade names $ 57,441 $ 57,441 indefinite
Customer relationships 79,700 79,700 8-10
Developed technology 1,700 1,700 10
Non-compete agreement 600 600 2
Less: Accumulated amortization (59,265 ) (56,717 )
Subtotal 22,735 25,283
Other intangible assets, net $ 80,176 $ 82,724</t>
  </si>
  <si>
    <t>Long-Term Debt (Tables)</t>
  </si>
  <si>
    <t>Contractual Future Maturities of Long-term Debt</t>
  </si>
  <si>
    <t>The contractual future maturities of long-term debt outstanding as
of October 3, 2015, are as follows (excluding unamortized debt
discount and issuance costs):
(in thousands)
2015 $ 500
2016 2,000
2017 2,000
2018 2,000
2019 2,000
Thereafter 189,500
Total $ 198,000</t>
  </si>
  <si>
    <t>Accumulated Other Comprehensive Loss (Tables)</t>
  </si>
  <si>
    <t>Components of Accumulated Other Comprehensive Loss</t>
  </si>
  <si>
    <t>The following table shows the components of accumulated other
comprehensive loss for the three months ended September 27,
2014 and nine months ended October 3, 2015, and
September 27, 2014. There was no activity for the three months
ended October 3, 2015:
Three months ended September 27, 2014
(in thousands) Aluminum Interest Total
Balance at June 28, 2014 $ (1,676 ) $ (789 ) $ (2,465 )
Amounts reclassified from accumulated other comprehensive loss 63 1,188 1,251
Tax effect (102 ) (399 ) (501 )
Net current-period other comprehensive income (loss) (39 ) 789 750
Balance at September 27, 2014 $ (1,715 ) $
— $ (1,715 )
Nine months ended October 3, 2015
(in thousands) Aluminum
Balance at January 3, 2015 $ (1,671 )
Amounts reclassified from accumulated other comprehensive loss 126
Tax effect (50 )
Reversal of income tax allocation 1,595
Net current-period other comprehensive income 1,671
Balance at October 3, 2015 $
—
Nine months ended September 27, 2014
(in thousands) Aluminum Interest Total
Balance at December 28, 2013 $ (1,837 ) $ (386 ) $ (2,223 )
Other comprehensive income (loss) before reclassification 345 (557 ) (212 )
Amounts reclassified from accumulated other comprehensive loss (65 ) 1,188 1,123
Tax effect (158 ) (245 ) (403 )
Net current-period other comprehensive income 122 386 508
Balance at September 27, 2014 $ (1,715 ) $
— $ (1,715 )</t>
  </si>
  <si>
    <t>Reclassification Out of Accumulated Other Comprehensive Loss</t>
  </si>
  <si>
    <t>The following table shows the reclassification out of accumulated
other comprehensive loss for the three and nine months ended
October 3, 2015, and September 27, 2014 ( in
thousands):
Amounts Reclassified From
Affected Line Item in
Three Months Ended
October 3, September 27,
Debit
(Credit)
Aluminum forward contracts - effective portion $
— $ 101 Cost of sales
Aluminum forward contracts - ineffective portion
— (38 ) Other expense, net
Interest rate swap - de-designation
— 1,188 Other expense, net
Tax effect
— (501 ) Tax expense
Nine
Months Ended
October
3, September 27,
Debit (Credit)
Aluminum forward contracts - effective portion $ 126 $ (27 ) Cost of sales
Aluminum forward contracts - ineffective portion
— (38 ) Other expense, net
Interest rate swap - de-designation
— 1,188 Other expense, net
Tax effect (50 ) (588 ) Tax expense</t>
  </si>
  <si>
    <t>Derivatives (Tables)</t>
  </si>
  <si>
    <t>Fair Value of Derivatives</t>
  </si>
  <si>
    <t>The fair value of our derivatives are classified in the
accompanying condensed consolidated balance sheets as follows (in
thousands):
Derivatives in a net asset (liability) position Balance Sheet Location October 3, January 3,
Derivative instruments:
Aluminum forward contracts Accrued liabilities $ (167 ) $ (491 )
Interest rate cap Other current assets
— 2
Total derivative instruments $ (167 ) $ (489 )</t>
  </si>
  <si>
    <t>Schedule of Offsetting Derivative Instrument</t>
  </si>
  <si>
    <t xml:space="preserve">The impact of the offsetting derivative instruments are depicted
below (in thousands):
Gross Amounts not Offset
Gross Gross Net Financial Cash Net
As of October 3, 2015:
Aluminum forward contracts $ (167 ) $
— $ (167 ) $
— $
— $ (167 )
As of January 3, 2015:
Aluminum forward contracts $ (491 ) $
— $ (491 ) $
— $
— $ (491 )
Interest rate cap $ 2 $
— $ 2 $
— $
— $ 2 </t>
  </si>
  <si>
    <t>Gains (Losses) on Derivative Financial Instruments</t>
  </si>
  <si>
    <t>The following represents the gains (losses) on derivative financial
instruments for the three and nine months ended October 3,
2015 and September 27, 2014, and their classifications within
the accompanying condensed consolidated statements of comprehensive
income. There were no amounts recognized in accumulated OCI(L) for
either the three or nine months ended October 3, 2015, or the
three months ended September 27, 2014. There were no amounts
reclassified from accumulated OCI(L), or recognized in income for
the three months ended October 3, 2015 (in thousands):
Derivatives in Cash Flow Hedging Relationships
Location of Gain or (Loss)
Amount of Gain or
Amount of Gain or
Three Months Ended Three Months Ended
Sept. 27, 2014 Sept. 27, 2014
Aluminum contracts Cost of sales $ (101 ) $
—
Aluminum contracts Other expense, net 38 16
Interest rate swap Other expense, net (1,188 ) 115
$ (1,251 ) $ 131
Derivatives in Cash Flow Hedging
Relationships
Amount of Gain or (Effective Portion) Location of Gain or (Loss)
Amount of Gain or
Amount of Gain or
Nine Months Ended Nine Months Ended Nine Months Ended
Sept. 27, 2014 Oct. 3, Sept. 27, Oct. 3, Sept. 27,
Aluminum contracts $ 345 Cost of sales $ (126 ) $ 27 $ (224 ) $
—
Aluminum contracts
— Other expense, net
— 38
— 144
Interest rate cap
— Other expense, net
—
— (2 ) (27 )
Interest rate swap (557 ) Other expense, net
— (1,188 )
— 115
$ (212 ) $ (126 ) $ (1,123 ) $ (226 ) $ 232</t>
  </si>
  <si>
    <t>Fair Value (Tables)</t>
  </si>
  <si>
    <t>Items Measured at Fair Value on a Recurring Basis</t>
  </si>
  <si>
    <t>The following assets and liabilities are measured in the condensed
consolidated balance sheets at fair value on a recurring basis and
are categorized in the table below based upon the lowest level of
significant input to the valuation (in thousands):
Fair Value Measurements Assets (Liabilities)
Total Quoted (Level 1) Significant (Level 2) Significant (Level 3)
As of October 3, 2015:
Aluminum forward contracts $ (167 ) $
— $ (167 ) $
—
$ (167 ) $
— $ (167 ) $
—
As of January 3, 2015:
Aluminum forward contracts $ (491 ) $
— $ (491 ) $
—
Interest rate cap 2
— 2
—
$ (489 ) $
— $ (489 ) $
—</t>
  </si>
  <si>
    <t>Fair Value of Financial Instruments</t>
  </si>
  <si>
    <t xml:space="preserve">The following table presents the carrying values and estimated fair
values of financial assets and liabilities that are required to be
recorded or disclosed at fair value at October 3, 2015, and
January 3, 2015 (in thousands):
October 3, 2015 January 3, 2015
Carrying Estimated Value Carrying Estimated Value
Financial assets (liabilities)
Cash and cash equivalents $ 54,792 $ 54,792 $ 42,469 $ 42,469
Accounts receivable, net $ 38,957 $ 38,957 $ 25,374 $ 25,374
Accounts payable and accrued liabilities $ (24,414 ) $ (24,414 ) $ (17,328 ) $ (17,328 )
Long-term debt (including current portion) $ (192,778 ) $ (192,778 ) $ (193,754 ) $ (193,754 ) </t>
  </si>
  <si>
    <t>Basis of Presentation - Additional Information (Detail) $ in Millions</t>
  </si>
  <si>
    <t>Sep. 22, 2014USD ($)</t>
  </si>
  <si>
    <t>CGI [Member]</t>
  </si>
  <si>
    <t>Business Acquisition [Line Items]</t>
  </si>
  <si>
    <t>Acquisition of CGI, transaction value</t>
  </si>
  <si>
    <t>Warranty - Additional Information (Detail)</t>
  </si>
  <si>
    <t>Product Warranty Liability [Line Items]</t>
  </si>
  <si>
    <t>Warranty expense rates</t>
  </si>
  <si>
    <t>2.00%</t>
  </si>
  <si>
    <t>Minimum [Member]</t>
  </si>
  <si>
    <t>Warranty periods</t>
  </si>
  <si>
    <t>1 year</t>
  </si>
  <si>
    <t>Warranty period of the majority of products sold</t>
  </si>
  <si>
    <t>Maximum [Member]</t>
  </si>
  <si>
    <t>10 years</t>
  </si>
  <si>
    <t>3 years</t>
  </si>
  <si>
    <t>Warranty - Information Regarding Warranty Accrual (Detail) - USD ($) $ in Thousands</t>
  </si>
  <si>
    <t>Accrued Warranty, Beginning of Period</t>
  </si>
  <si>
    <t>Accrued Warranty, Acquired</t>
  </si>
  <si>
    <t>Accrued Warranty, Charged to Expense</t>
  </si>
  <si>
    <t>Accrued Warranty, Adjustments</t>
  </si>
  <si>
    <t>Accrued Warranty, Settlements</t>
  </si>
  <si>
    <t>Accrued Warranty, End of Period</t>
  </si>
  <si>
    <t>Inventories - Inventories (Detail) - USD ($) $ in Thousands</t>
  </si>
  <si>
    <t>Raw materials</t>
  </si>
  <si>
    <t>Work in progress</t>
  </si>
  <si>
    <t>Finished goods</t>
  </si>
  <si>
    <t>Total inventory</t>
  </si>
  <si>
    <t>Stock Based-Compensation - Additional Information (Detail) - USD ($) $ / shares in Units, $ in Thousands</t>
  </si>
  <si>
    <t>Mar. 04, 2015</t>
  </si>
  <si>
    <t>Share-based Compensation Arrangement by Share-based Payment Award [Line Items]</t>
  </si>
  <si>
    <t>Number of stock options exercised</t>
  </si>
  <si>
    <t>Weighted average exercise price of options exercised</t>
  </si>
  <si>
    <t>Compensation expense for stock based awards</t>
  </si>
  <si>
    <t>Total unrecognized compensation cost related to non-vested stock option and restricted stock awards</t>
  </si>
  <si>
    <t>Weighted average remaining period of stock option</t>
  </si>
  <si>
    <t>1 year 7 months 6 days</t>
  </si>
  <si>
    <t>1 year 6 months</t>
  </si>
  <si>
    <t>Restricted Stock Award [Member]</t>
  </si>
  <si>
    <t>Performance criteria defined in share awards</t>
  </si>
  <si>
    <t>The  performance percentages, ranging from less than 80% to greater than 120%,  provide for the awarding of shares ranging from no shares to 150% of the  original amount of shares.</t>
  </si>
  <si>
    <t>Restricted Stock Award [Member] | Executives And Non-executive Employees [Member]</t>
  </si>
  <si>
    <t>Restricted stock awards</t>
  </si>
  <si>
    <t>Fair value of common stock</t>
  </si>
  <si>
    <t>Company Performance Criteria [Member] | Executives And Non-executive Employees [Member]</t>
  </si>
  <si>
    <t>Options vesting period</t>
  </si>
  <si>
    <t>2 years</t>
  </si>
  <si>
    <t>Fixed Criteria [Member] | Executives And Non-executive Employees [Member]</t>
  </si>
  <si>
    <t>Net Income Per Common Share - Additional Information (Detail) - shares shares in Thousands</t>
  </si>
  <si>
    <t>Anti-dilutive options excluded from weighted average shares outstanding</t>
  </si>
  <si>
    <t>Net Income Per Common Share - Calculation of EPS and Reconciliation of Weighted Average Common Shares Used in Calculation of Basic and Diluted EPS (Detail) - USD ($) $ / shares in Units, shares in Thousands, $ in Thousands</t>
  </si>
  <si>
    <t>Weighted-average common shares - Basic</t>
  </si>
  <si>
    <t>Add: Dilutive effect of stock compensation plans</t>
  </si>
  <si>
    <t>Weighted-average common shares - Diluted</t>
  </si>
  <si>
    <t>Goodwill, Trade Names, and Other Intangible Assets - Schedule of Goodwill, Trade Names and Other Intangible Assets Net (Detail) - USD ($) $ in Thousands</t>
  </si>
  <si>
    <t>Indefinite-lived Intangible Assets [Line Items]</t>
  </si>
  <si>
    <t>Less: Accumulated amortization</t>
  </si>
  <si>
    <t>Subtotal</t>
  </si>
  <si>
    <t>Other intangible assets, net</t>
  </si>
  <si>
    <t>Customer Relationships [Member]</t>
  </si>
  <si>
    <t>Intangible assets</t>
  </si>
  <si>
    <t>Customer Relationships [Member] | Minimum [Member]</t>
  </si>
  <si>
    <t>Initial Useful Life (in years)</t>
  </si>
  <si>
    <t>8 years</t>
  </si>
  <si>
    <t>Customer Relationships [Member] | Maximum [Member]</t>
  </si>
  <si>
    <t>Developed Technology [Member]</t>
  </si>
  <si>
    <t>Noncompete Agreements [Member]</t>
  </si>
  <si>
    <t>Trade Names [Member]</t>
  </si>
  <si>
    <t>Trade names</t>
  </si>
  <si>
    <t>Long Term Debt - Additional Information (Detail) $ in Millions</t>
  </si>
  <si>
    <t>Oct. 03, 2015USD ($)</t>
  </si>
  <si>
    <t>Line of Credit Facility [Line Items]</t>
  </si>
  <si>
    <t>Letters of credit outstanding</t>
  </si>
  <si>
    <t>Revolving Credit Facility Percentage Margin Over Base Rate</t>
  </si>
  <si>
    <t>20.00%</t>
  </si>
  <si>
    <t>Face value of debt</t>
  </si>
  <si>
    <t>Revolving Credit Facility [Member]</t>
  </si>
  <si>
    <t>Credit available on revolver</t>
  </si>
  <si>
    <t>Long Term Debt - Contractual Future Maturities of Long-Term Debt (Detail) $ in Thousands</t>
  </si>
  <si>
    <t>Thereafter</t>
  </si>
  <si>
    <t>Total</t>
  </si>
  <si>
    <t>Accumulated Other Comprehensive Loss - Components of Accumulated Other Comprehensive Loss (Detail) - USD ($) $ in Thousands</t>
  </si>
  <si>
    <t>Components of Accumulated Other Comprehensive Income (Loss) [Line Items]</t>
  </si>
  <si>
    <t>Beginning Balance</t>
  </si>
  <si>
    <t>Other comprehensive income (loss) before reclassification</t>
  </si>
  <si>
    <t>Amounts reclassified from accumulated other comprehensive loss</t>
  </si>
  <si>
    <t>Tax effect</t>
  </si>
  <si>
    <t>Net current-period other comprehensive income (loss)</t>
  </si>
  <si>
    <t>Ending Balance</t>
  </si>
  <si>
    <t>Aluminum Forward Contracts [Member]</t>
  </si>
  <si>
    <t>Reversal of income tax allocation</t>
  </si>
  <si>
    <t>Interest Rate Swap [Member]</t>
  </si>
  <si>
    <t>Accumulated Other Comprehensive Loss - Reclassification Out of Accumulated Other Comprehensive Loss (Detail) - USD ($) $ in Thousands</t>
  </si>
  <si>
    <t>Reclassification Adjustment out of Accumulated Other Comprehensive Income [Line Items]</t>
  </si>
  <si>
    <t>Tax expense</t>
  </si>
  <si>
    <t>Reclassification Out of Accumulated Other Comprehensive Income [Member] | Aluminum Forward Contracts [Member]</t>
  </si>
  <si>
    <t>Reclassification Out of Accumulated Other Comprehensive Income [Member] | Interest Rate Swap [Member]</t>
  </si>
  <si>
    <t>Income Taxes - Additional information (Detail) - USD ($) $ in Thousands</t>
  </si>
  <si>
    <t>Effective tax rates</t>
  </si>
  <si>
    <t>36.50%</t>
  </si>
  <si>
    <t>42.10%</t>
  </si>
  <si>
    <t>40.90%</t>
  </si>
  <si>
    <t>38.50%</t>
  </si>
  <si>
    <t>Effective Income Tax Rate Reconciliation, Change in Enacted Tax Rate, Percent</t>
  </si>
  <si>
    <t>38.80%</t>
  </si>
  <si>
    <t>Income tax expense, discrete item</t>
  </si>
  <si>
    <t>Effective tax rate, excluding discrete item</t>
  </si>
  <si>
    <t>36.10%</t>
  </si>
  <si>
    <t>Derivatives - Additional Information (Detail) lb in Millions</t>
  </si>
  <si>
    <t>Sep. 16, 2013USD ($)</t>
  </si>
  <si>
    <t>Oct. 03, 2015USD ($)Contractlb$ / lb</t>
  </si>
  <si>
    <t>Sep. 27, 2014USD ($)</t>
  </si>
  <si>
    <t>Jan. 03, 2015USD ($)</t>
  </si>
  <si>
    <t>Jun. 28, 2014USD ($)</t>
  </si>
  <si>
    <t>Dec. 28, 2013USD ($)</t>
  </si>
  <si>
    <t>Derivative [Line Items]</t>
  </si>
  <si>
    <t>Accumulated other comprehensive income or loss</t>
  </si>
  <si>
    <t>Recognized in accumulated OCI(L)</t>
  </si>
  <si>
    <t>Reclassified from accumulated OCI(L), or recognized in income</t>
  </si>
  <si>
    <t>Other Expense, Net [Member]</t>
  </si>
  <si>
    <t>Amount of Gain (Loss) Recognized in Income on Derivatives (Ineffective Portion)</t>
  </si>
  <si>
    <t>Aluminum Contracts [Member]</t>
  </si>
  <si>
    <t>Aluminum Contracts [Member] | Other Expense, Net [Member]</t>
  </si>
  <si>
    <t>Interest Rate Caps [Member]</t>
  </si>
  <si>
    <t>Term of interest rate cap agreement</t>
  </si>
  <si>
    <t>Derivative instrument LIBOR rate exemption, interest rate cap agreement</t>
  </si>
  <si>
    <t>0.50%</t>
  </si>
  <si>
    <t>Notional amount of interest rate swap agreement</t>
  </si>
  <si>
    <t>Description of Location of Gain (Loss) on Interest Rate Derivative on Income Statement</t>
  </si>
  <si>
    <t>Upon  entering into the 2014 Credit Agreement, effective on September 22, 2014, it was  de-designated as a cash flow hedge and has since been marked-to-market in other  expense, net, on the condensed consolidated statements of comprehensive income,  and were either zero or de minimis for the three and nine months ended  October 3, 2015, and September 27, 2014, respectively.</t>
  </si>
  <si>
    <t>Interest Rate Caps [Member] | Other Expense, Net [Member]</t>
  </si>
  <si>
    <t>Line of credit to cover the liability position of open contracts</t>
  </si>
  <si>
    <t>Price of aluminum, maximum exposure</t>
  </si>
  <si>
    <t>Amounts borrowed under line of credit</t>
  </si>
  <si>
    <t>Derivative financial instruments, fair value of net liability</t>
  </si>
  <si>
    <t>Number of outstanding forward contracts, liability | Contract</t>
  </si>
  <si>
    <t>Purchase of aluminum commodity contracts | lb</t>
  </si>
  <si>
    <t>Aluminum commodity contracts, average price per pound | $ / lb</t>
  </si>
  <si>
    <t>Aluminum commodity contracts, lower maturity date</t>
  </si>
  <si>
    <t>1 month</t>
  </si>
  <si>
    <t>Aluminum commodity contracts, upper maturity date</t>
  </si>
  <si>
    <t>2 months</t>
  </si>
  <si>
    <t>Derivatives - Fair Value of Derivatives (Detail) - USD ($) $ in Thousands</t>
  </si>
  <si>
    <t>Derivatives, Fair Value [Line Items]</t>
  </si>
  <si>
    <t>Total derivative instruments</t>
  </si>
  <si>
    <t>Derivatives in a net liability position</t>
  </si>
  <si>
    <t>Aluminum Forward Contracts [Member] | Accrued Liabilities [Member]</t>
  </si>
  <si>
    <t>Interest Rate Caps [Member] | Other Current Assets [Member]</t>
  </si>
  <si>
    <t>Derivatives in a net asset position</t>
  </si>
  <si>
    <t>Derivatives - Schedule of Offsetting Derivative Instrument (Detail) - USD ($) $ in Thousands</t>
  </si>
  <si>
    <t>Gross Amounts of Recognized Liabilities</t>
  </si>
  <si>
    <t>Gross Amounts of Recognized Assets</t>
  </si>
  <si>
    <t>Gross Amounts offset in Balance Sheet - Assets</t>
  </si>
  <si>
    <t>Net amounts of Assets Presented in Balance Sheet</t>
  </si>
  <si>
    <t>Financial Instruments - Assets</t>
  </si>
  <si>
    <t>Cash Collateral Received - Assets</t>
  </si>
  <si>
    <t>Net Amount</t>
  </si>
  <si>
    <t>Gross Amounts offset in Balance Sheet - Liabilities</t>
  </si>
  <si>
    <t>Net amounts of Liabilities Presented in Balance Sheet</t>
  </si>
  <si>
    <t>Financial Instruments - Liabilities</t>
  </si>
  <si>
    <t>Cash Collateral Pledged - Liabilities</t>
  </si>
  <si>
    <t>Derivatives - Gains (Losses) on Derivative Financial Instruments (Detail) - USD ($)</t>
  </si>
  <si>
    <t>Derivative Instruments, Gain (Loss) [Line Items]</t>
  </si>
  <si>
    <t>Amount of Gain or (Loss) Recognized in Accumulated OCI(L) on Derivatives (Effective Portion)</t>
  </si>
  <si>
    <t>Amount of Gain or (Loss) Reclassified from Accumulated OCI(L) into Income (Effective Portion)</t>
  </si>
  <si>
    <t>Aluminum Contracts [Member] | Cost of Sales [Member]</t>
  </si>
  <si>
    <t>Interest Rate Swap [Member] | Other Expense, Net [Member]</t>
  </si>
  <si>
    <t>Fair Value - Items Measured at Fair Value on Recurring Basis (Detail) - USD ($) $ in Thousands</t>
  </si>
  <si>
    <t>Fair Value, Assets and Liabilities Measured on Recurring and Nonrecurring Basis [Line Items]</t>
  </si>
  <si>
    <t>Derivative financial instruments, net liability and assets</t>
  </si>
  <si>
    <t>Significant Other Observable Inputs (Level 2) [Member]</t>
  </si>
  <si>
    <t>Significant Other Observable Inputs (Level 2) [Member] | Aluminum Forward Contracts [Member]</t>
  </si>
  <si>
    <t>Significant Other Observable Inputs (Level 2) [Member] | Interest Rate Caps [Member]</t>
  </si>
  <si>
    <t>Fair Value - Fair Value of Financial Instruments (Detail) - USD ($) $ in Thousands</t>
  </si>
  <si>
    <t>Dec. 28, 2013</t>
  </si>
  <si>
    <t>Fair Value, Balance Sheet Grouping, Financial Statement Captions [Line Items]</t>
  </si>
  <si>
    <t>Estimated Fair Value [Member]</t>
  </si>
  <si>
    <t>Long-term debt (including current portion)</t>
  </si>
  <si>
    <t>Carrying Amount [Member]</t>
  </si>
  <si>
    <t>Subsequent Event - Additional Information (Detail)</t>
  </si>
  <si>
    <t>Oct. 28, 2015USD ($)</t>
  </si>
  <si>
    <t>Subsequent Event [Member]</t>
  </si>
  <si>
    <t>Subsequent Event [Line Items]</t>
  </si>
  <si>
    <t>Stock Repurchase Program, Authorized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354327</v>
      </c>
    </row>
    <row r="12" spans="1:3">
      <c s="4" t="s" r="A12">
        <v>19</v>
      </c>
      <c s="4" t="s" r="B12">
        <v>20</v>
      </c>
    </row>
    <row r="13" spans="1:3">
      <c s="4" t="s" r="A13">
        <v>21</v>
      </c>
      <c s="4" t="s" r="B13">
        <v>22</v>
      </c>
    </row>
    <row r="14" spans="1:3">
      <c s="4" t="s" r="A14">
        <v>23</v>
      </c>
      <c s="5" t="n" r="C14">
        <v>48653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29</v>
      </c>
      <c s="2" t="s" r="B1">
        <v>1</v>
      </c>
    </row>
    <row r="2" spans="1:2">
      <c s="2" t="s" r="B2">
        <v>2</v>
      </c>
    </row>
    <row r="3" spans="1:2">
      <c s="3" t="s" r="A3">
        <v>130</v>
      </c>
    </row>
    <row r="4" spans="1:2">
      <c s="4" t="s" r="A4">
        <v>129</v>
      </c>
      <c s="4" t="s"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32</v>
      </c>
      <c s="2" t="s" r="B1">
        <v>1</v>
      </c>
    </row>
    <row r="2" spans="1:2">
      <c s="2" t="s" r="B2">
        <v>2</v>
      </c>
    </row>
    <row r="3" spans="1:2">
      <c s="3" t="s" r="A3">
        <v>133</v>
      </c>
    </row>
    <row r="4" spans="1:2">
      <c s="4" t="s" r="A4">
        <v>132</v>
      </c>
      <c s="4" t="s"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35</v>
      </c>
      <c s="2" t="s" r="B1">
        <v>1</v>
      </c>
    </row>
    <row r="2" spans="1:2">
      <c s="2" t="s" r="B2">
        <v>2</v>
      </c>
    </row>
    <row r="3" spans="1:2">
      <c s="3" t="s" r="A3">
        <v>136</v>
      </c>
    </row>
    <row r="4" spans="1:2">
      <c s="4" t="s" r="A4">
        <v>135</v>
      </c>
      <c s="4" t="s"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38</v>
      </c>
      <c s="2" t="s" r="B1">
        <v>1</v>
      </c>
    </row>
    <row r="2" spans="1:2">
      <c s="2" t="s" r="B2">
        <v>2</v>
      </c>
    </row>
    <row r="3" spans="1:2">
      <c s="3" t="s" r="A3">
        <v>139</v>
      </c>
    </row>
    <row r="4" spans="1:2">
      <c s="4" t="s" r="A4">
        <v>138</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41</v>
      </c>
      <c s="2" t="s" r="B1">
        <v>1</v>
      </c>
    </row>
    <row r="2" spans="1:2">
      <c s="2" t="s" r="B2">
        <v>2</v>
      </c>
    </row>
    <row r="3" spans="1:2">
      <c s="3" t="s" r="A3">
        <v>142</v>
      </c>
    </row>
    <row r="4" spans="1:2">
      <c s="4" t="s" r="A4">
        <v>141</v>
      </c>
      <c s="4" t="s"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44</v>
      </c>
      <c s="2" t="s" r="B1">
        <v>1</v>
      </c>
    </row>
    <row r="2" spans="1:2">
      <c s="2" t="s" r="B2">
        <v>2</v>
      </c>
    </row>
    <row r="3" spans="1:2">
      <c s="3" t="s" r="A3">
        <v>145</v>
      </c>
    </row>
    <row r="4" spans="1:2">
      <c s="4" t="s" r="A4">
        <v>144</v>
      </c>
      <c s="4" t="s"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47</v>
      </c>
      <c s="2" t="s" r="B1">
        <v>1</v>
      </c>
    </row>
    <row r="2" spans="1:2">
      <c s="2" t="s" r="B2">
        <v>2</v>
      </c>
    </row>
    <row r="3" spans="1:2">
      <c s="3" t="s" r="A3">
        <v>148</v>
      </c>
    </row>
    <row r="4" spans="1:2">
      <c s="4" t="s" r="A4">
        <v>147</v>
      </c>
      <c s="4" t="s"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50</v>
      </c>
      <c s="2" t="s" r="B1">
        <v>1</v>
      </c>
    </row>
    <row r="2" spans="1:2">
      <c s="2" t="s" r="B2">
        <v>2</v>
      </c>
    </row>
    <row r="3" spans="1:2">
      <c s="3" t="s" r="A3">
        <v>151</v>
      </c>
    </row>
    <row r="4" spans="1:2">
      <c s="4" t="s" r="A4">
        <v>150</v>
      </c>
      <c s="4" t="s"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53</v>
      </c>
      <c s="2" t="s" r="B1">
        <v>1</v>
      </c>
    </row>
    <row r="2" spans="1:2">
      <c s="2" t="s" r="B2">
        <v>2</v>
      </c>
    </row>
    <row r="3" spans="1:2">
      <c s="3" t="s" r="A3">
        <v>154</v>
      </c>
    </row>
    <row r="4" spans="1:2">
      <c s="4" t="s" r="A4">
        <v>153</v>
      </c>
      <c s="4" t="s"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6</v>
      </c>
      <c s="2" t="s" r="B1">
        <v>1</v>
      </c>
    </row>
    <row r="2" spans="1:2">
      <c s="2" t="s" r="B2">
        <v>2</v>
      </c>
    </row>
    <row r="3" spans="1:2">
      <c s="3" t="s" r="A3">
        <v>119</v>
      </c>
    </row>
    <row r="4" spans="1:2">
      <c s="4" t="s" r="A4">
        <v>157</v>
      </c>
      <c s="4" t="s"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4</v>
      </c>
      <c s="2" t="s" r="B1">
        <v>25</v>
      </c>
      <c s="2" t="s" r="D1">
        <v>1</v>
      </c>
    </row>
    <row r="2" spans="1:5">
      <c s="2" t="s" r="B2">
        <v>2</v>
      </c>
      <c s="2" t="s" r="C2">
        <v>26</v>
      </c>
      <c s="2" t="s" r="D2">
        <v>2</v>
      </c>
      <c s="2" t="s" r="E2">
        <v>26</v>
      </c>
    </row>
    <row r="3" spans="1:5">
      <c s="3" t="s" r="A3">
        <v>27</v>
      </c>
    </row>
    <row r="4" spans="1:5">
      <c s="4" t="s" r="A4">
        <v>28</v>
      </c>
      <c s="7" t="n" r="B4">
        <v>100668</v>
      </c>
      <c s="7" t="n" r="C4">
        <v>77320</v>
      </c>
      <c s="7" t="n" r="D4">
        <v>296802</v>
      </c>
      <c s="7" t="n" r="E4">
        <v>221666</v>
      </c>
    </row>
    <row r="5" spans="1:5">
      <c s="4" t="s" r="A5">
        <v>29</v>
      </c>
      <c s="5" t="n" r="B5">
        <v>71247</v>
      </c>
      <c s="5" t="n" r="C5">
        <v>54136</v>
      </c>
      <c s="5" t="n" r="D5">
        <v>203395</v>
      </c>
      <c s="5" t="n" r="E5">
        <v>152565</v>
      </c>
    </row>
    <row r="6" spans="1:5">
      <c s="4" t="s" r="A6">
        <v>30</v>
      </c>
      <c s="5" t="n" r="B6">
        <v>29421</v>
      </c>
      <c s="5" t="n" r="C6">
        <v>23184</v>
      </c>
      <c s="5" t="n" r="D6">
        <v>93407</v>
      </c>
      <c s="5" t="n" r="E6">
        <v>69101</v>
      </c>
    </row>
    <row r="7" spans="1:5">
      <c s="4" t="s" r="A7">
        <v>31</v>
      </c>
      <c s="5" t="n" r="B7">
        <v>16364</v>
      </c>
      <c s="5" t="n" r="C7">
        <v>14290</v>
      </c>
      <c s="5" t="n" r="D7">
        <v>50804</v>
      </c>
      <c s="5" t="n" r="E7">
        <v>40619</v>
      </c>
    </row>
    <row r="8" spans="1:5">
      <c s="4" t="s" r="A8">
        <v>32</v>
      </c>
      <c s="5" t="n" r="B8">
        <v>13057</v>
      </c>
      <c s="5" t="n" r="C8">
        <v>8894</v>
      </c>
      <c s="5" t="n" r="D8">
        <v>42603</v>
      </c>
      <c s="5" t="n" r="E8">
        <v>28482</v>
      </c>
    </row>
    <row r="9" spans="1:5">
      <c s="4" t="s" r="A9">
        <v>33</v>
      </c>
      <c s="5" t="n" r="B9">
        <v>2934</v>
      </c>
      <c s="5" t="n" r="C9">
        <v>1020</v>
      </c>
      <c s="5" t="n" r="D9">
        <v>8787</v>
      </c>
      <c s="5" t="n" r="E9">
        <v>2809</v>
      </c>
    </row>
    <row r="10" spans="1:5">
      <c s="4" t="s" r="A10">
        <v>34</v>
      </c>
      <c s="5" t="n" r="C10">
        <v>2829</v>
      </c>
      <c s="5" t="n" r="E10">
        <v>2829</v>
      </c>
    </row>
    <row r="11" spans="1:5">
      <c s="4" t="s" r="A11">
        <v>35</v>
      </c>
      <c s="5" t="n" r="B11">
        <v>131</v>
      </c>
      <c s="5" t="n" r="C11">
        <v>1019</v>
      </c>
      <c s="5" t="n" r="D11">
        <v>357</v>
      </c>
      <c s="5" t="n" r="E11">
        <v>918</v>
      </c>
    </row>
    <row r="12" spans="1:5">
      <c s="4" t="s" r="A12">
        <v>36</v>
      </c>
      <c s="5" t="n" r="B12">
        <v>9992</v>
      </c>
      <c s="5" t="n" r="C12">
        <v>4026</v>
      </c>
      <c s="5" t="n" r="D12">
        <v>33459</v>
      </c>
      <c s="5" t="n" r="E12">
        <v>21926</v>
      </c>
    </row>
    <row r="13" spans="1:5">
      <c s="4" t="s" r="A13">
        <v>37</v>
      </c>
      <c s="5" t="n" r="B13">
        <v>3646</v>
      </c>
      <c s="5" t="n" r="C13">
        <v>1695</v>
      </c>
      <c s="5" t="n" r="D13">
        <v>13681</v>
      </c>
      <c s="5" t="n" r="E13">
        <v>8442</v>
      </c>
    </row>
    <row r="14" spans="1:5">
      <c s="4" t="s" r="A14">
        <v>38</v>
      </c>
      <c s="7" t="n" r="B14">
        <v>6346</v>
      </c>
      <c s="7" t="n" r="C14">
        <v>2331</v>
      </c>
      <c s="7" t="n" r="D14">
        <v>19778</v>
      </c>
      <c s="7" t="n" r="E14">
        <v>13484</v>
      </c>
    </row>
    <row r="15" spans="1:5">
      <c s="3" t="s" r="A15">
        <v>39</v>
      </c>
    </row>
    <row r="16" spans="1:5">
      <c s="4" t="s" r="A16">
        <v>40</v>
      </c>
      <c s="8" t="n" r="B16">
        <v>0.13</v>
      </c>
      <c s="8" t="n" r="C16">
        <v>0.05</v>
      </c>
      <c s="8" t="n" r="D16">
        <v>0.41</v>
      </c>
      <c s="8" t="n" r="E16">
        <v>0.29</v>
      </c>
    </row>
    <row r="17" spans="1:5">
      <c s="4" t="s" r="A17">
        <v>41</v>
      </c>
      <c s="8" t="n" r="B17">
        <v>0.13</v>
      </c>
      <c s="8" t="n" r="C17">
        <v>0.05</v>
      </c>
      <c s="8" t="n" r="D17">
        <v>0.39</v>
      </c>
      <c s="8" t="n" r="E17">
        <v>0.27</v>
      </c>
    </row>
    <row r="18" spans="1:5">
      <c s="3" t="s" r="A18">
        <v>42</v>
      </c>
    </row>
    <row r="19" spans="1:5">
      <c s="4" t="s" r="A19">
        <v>40</v>
      </c>
      <c s="5" t="n" r="B19">
        <v>48596</v>
      </c>
      <c s="5" t="n" r="C19">
        <v>47399</v>
      </c>
      <c s="5" t="n" r="D19">
        <v>48131</v>
      </c>
      <c s="5" t="n" r="E19">
        <v>47271</v>
      </c>
    </row>
    <row r="20" spans="1:5">
      <c s="4" t="s" r="A20">
        <v>41</v>
      </c>
      <c s="5" t="n" r="B20">
        <v>50563</v>
      </c>
      <c s="5" t="n" r="C20">
        <v>49792</v>
      </c>
      <c s="5" t="n" r="D20">
        <v>50290</v>
      </c>
      <c s="5" t="n" r="E20">
        <v>49728</v>
      </c>
    </row>
    <row r="21" spans="1:5">
      <c s="4" t="s" r="A21">
        <v>43</v>
      </c>
      <c s="7" t="n" r="B21">
        <v>6346</v>
      </c>
      <c s="7" t="n" r="C21">
        <v>3081</v>
      </c>
      <c s="7" t="n" r="D21">
        <v>21449</v>
      </c>
      <c s="7" t="n" r="E21">
        <v>139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59</v>
      </c>
      <c s="2" t="s" r="B1">
        <v>1</v>
      </c>
    </row>
    <row r="2" spans="1:2">
      <c s="2" t="s" r="B2">
        <v>2</v>
      </c>
    </row>
    <row r="3" spans="1:2">
      <c s="3" t="s" r="A3">
        <v>122</v>
      </c>
    </row>
    <row r="4" spans="1:2">
      <c s="4" t="s" r="A4">
        <v>160</v>
      </c>
      <c s="4" t="s"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62</v>
      </c>
      <c s="2" t="s" r="B1">
        <v>1</v>
      </c>
    </row>
    <row r="2" spans="1:2">
      <c s="2" t="s" r="B2">
        <v>2</v>
      </c>
    </row>
    <row r="3" spans="1:2">
      <c s="3" t="s" r="A3">
        <v>124</v>
      </c>
    </row>
    <row r="4" spans="1:2">
      <c s="4" t="s" r="A4">
        <v>49</v>
      </c>
      <c s="4" t="s"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4</v>
      </c>
      <c s="2" t="s" r="B1">
        <v>1</v>
      </c>
    </row>
    <row r="2" spans="1:2">
      <c s="2" t="s" r="B2">
        <v>2</v>
      </c>
    </row>
    <row r="3" spans="1:2">
      <c s="3" t="s" r="A3">
        <v>130</v>
      </c>
    </row>
    <row r="4" spans="1:2">
      <c s="4" t="s" r="A4">
        <v>165</v>
      </c>
      <c s="4" t="s" r="B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67</v>
      </c>
      <c s="2" t="s" r="B1">
        <v>1</v>
      </c>
    </row>
    <row r="2" spans="1:2">
      <c s="2" t="s" r="B2">
        <v>2</v>
      </c>
    </row>
    <row r="3" spans="1:2">
      <c s="3" t="s" r="A3">
        <v>133</v>
      </c>
    </row>
    <row r="4" spans="1:2">
      <c s="4" t="s" r="A4">
        <v>168</v>
      </c>
      <c s="4" t="s" r="B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70</v>
      </c>
      <c s="2" t="s" r="B1">
        <v>1</v>
      </c>
    </row>
    <row r="2" spans="1:2">
      <c s="2" t="s" r="B2">
        <v>2</v>
      </c>
    </row>
    <row r="3" spans="1:2">
      <c s="3" t="s" r="A3">
        <v>136</v>
      </c>
    </row>
    <row r="4" spans="1:2">
      <c s="4" t="s" r="A4">
        <v>171</v>
      </c>
      <c s="4" t="s" r="B4">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t="s" r="A1">
        <v>173</v>
      </c>
      <c s="2" t="s" r="B1">
        <v>1</v>
      </c>
    </row>
    <row r="2" spans="1:2">
      <c s="2" t="s" r="B2">
        <v>2</v>
      </c>
    </row>
    <row r="3" spans="1:2">
      <c s="3" t="s" r="A3">
        <v>139</v>
      </c>
    </row>
    <row r="4" spans="1:2">
      <c s="4" t="s" r="A4">
        <v>174</v>
      </c>
      <c s="4" t="s" r="B4">
        <v>175</v>
      </c>
    </row>
    <row r="5" spans="1:2">
      <c s="4" t="s" r="A5">
        <v>176</v>
      </c>
      <c s="4" t="s" r="B5">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t="s" r="A1">
        <v>178</v>
      </c>
      <c s="2" t="s" r="B1">
        <v>1</v>
      </c>
    </row>
    <row r="2" spans="1:2">
      <c s="2" t="s" r="B2">
        <v>2</v>
      </c>
    </row>
    <row r="3" spans="1:2">
      <c s="3" t="s" r="A3">
        <v>148</v>
      </c>
    </row>
    <row r="4" spans="1:2">
      <c s="4" t="s" r="A4">
        <v>179</v>
      </c>
      <c s="4" t="s" r="B4">
        <v>180</v>
      </c>
    </row>
    <row r="5" spans="1:2">
      <c s="4" t="s" r="A5">
        <v>181</v>
      </c>
      <c s="4" t="s" r="B5">
        <v>182</v>
      </c>
    </row>
    <row r="6" spans="1:2">
      <c s="4" t="s" r="A6">
        <v>183</v>
      </c>
      <c s="4" t="s" r="B6">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t="s" r="A1">
        <v>185</v>
      </c>
      <c s="2" t="s" r="B1">
        <v>1</v>
      </c>
    </row>
    <row r="2" spans="1:2">
      <c s="2" t="s" r="B2">
        <v>2</v>
      </c>
    </row>
    <row r="3" spans="1:2">
      <c s="3" t="s" r="A3">
        <v>151</v>
      </c>
    </row>
    <row r="4" spans="1:2">
      <c s="4" t="s" r="A4">
        <v>186</v>
      </c>
      <c s="4" t="s" r="B4">
        <v>187</v>
      </c>
    </row>
    <row r="5" spans="1:2">
      <c s="4" t="s" r="A5">
        <v>188</v>
      </c>
      <c s="4" t="s" r="B5">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s="1" t="s" r="A1">
        <v>190</v>
      </c>
      <c s="2" t="s" r="B1">
        <v>191</v>
      </c>
    </row>
    <row r="2" spans="1:2">
      <c s="4" t="s" r="A2">
        <v>192</v>
      </c>
    </row>
    <row r="3" spans="1:2">
      <c s="3" t="s" r="A3">
        <v>193</v>
      </c>
    </row>
    <row r="4" spans="1:2">
      <c s="4" t="s" r="A4">
        <v>194</v>
      </c>
      <c s="9" t="n" r="B4">
        <v>11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s>
  <sheetData>
    <row r="1" spans="1:4">
      <c s="1" t="s" r="A1">
        <v>195</v>
      </c>
      <c s="2" t="s" r="B1">
        <v>25</v>
      </c>
      <c s="2" t="s" r="D1">
        <v>1</v>
      </c>
    </row>
    <row r="2" spans="1:4">
      <c s="2" t="s" r="B2">
        <v>2</v>
      </c>
      <c s="2" t="s" r="C2">
        <v>26</v>
      </c>
      <c s="2" t="s" r="D2">
        <v>2</v>
      </c>
    </row>
    <row r="3" spans="1:4">
      <c s="3" t="s" r="A3">
        <v>196</v>
      </c>
    </row>
    <row r="4" spans="1:4">
      <c s="4" t="s" r="A4">
        <v>197</v>
      </c>
      <c s="4" t="s" r="B4">
        <v>198</v>
      </c>
      <c s="4" t="s" r="C4">
        <v>198</v>
      </c>
    </row>
    <row r="5" spans="1:4">
      <c s="4" t="s" r="A5">
        <v>199</v>
      </c>
    </row>
    <row r="6" spans="1:4">
      <c s="3" t="s" r="A6">
        <v>196</v>
      </c>
    </row>
    <row r="7" spans="1:4">
      <c s="4" t="s" r="A7">
        <v>200</v>
      </c>
      <c s="4" t="s" r="D7">
        <v>201</v>
      </c>
    </row>
    <row r="8" spans="1:4">
      <c s="4" t="s" r="A8">
        <v>202</v>
      </c>
      <c s="4" t="s" r="D8">
        <v>201</v>
      </c>
    </row>
    <row r="9" spans="1:4">
      <c s="4" t="s" r="A9">
        <v>203</v>
      </c>
    </row>
    <row r="10" spans="1:4">
      <c s="3" t="s" r="A10">
        <v>196</v>
      </c>
    </row>
    <row r="11" spans="1:4">
      <c s="4" t="s" r="A11">
        <v>200</v>
      </c>
      <c s="4" t="s" r="D11">
        <v>204</v>
      </c>
    </row>
    <row r="12" spans="1:4">
      <c s="4" t="s" r="A12">
        <v>202</v>
      </c>
      <c s="4" t="s" r="D12">
        <v>2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4</v>
      </c>
      <c s="2" t="s" r="B1">
        <v>2</v>
      </c>
      <c s="2" t="s" r="C1">
        <v>45</v>
      </c>
    </row>
    <row r="2" spans="1:3">
      <c s="3" t="s" r="A2">
        <v>46</v>
      </c>
    </row>
    <row r="3" spans="1:3">
      <c s="4" t="s" r="A3">
        <v>47</v>
      </c>
      <c s="7" t="n" r="B3">
        <v>54792</v>
      </c>
      <c s="7" t="n" r="C3">
        <v>42469</v>
      </c>
    </row>
    <row r="4" spans="1:3">
      <c s="4" t="s" r="A4">
        <v>48</v>
      </c>
      <c s="5" t="n" r="B4">
        <v>38957</v>
      </c>
      <c s="5" t="n" r="C4">
        <v>25374</v>
      </c>
    </row>
    <row r="5" spans="1:3">
      <c s="4" t="s" r="A5">
        <v>49</v>
      </c>
      <c s="5" t="n" r="B5">
        <v>22992</v>
      </c>
      <c s="5" t="n" r="C5">
        <v>19970</v>
      </c>
    </row>
    <row r="6" spans="1:3">
      <c s="4" t="s" r="A6">
        <v>50</v>
      </c>
      <c s="5" t="n" r="B6">
        <v>6458</v>
      </c>
      <c s="5" t="n" r="C6">
        <v>6464</v>
      </c>
    </row>
    <row r="7" spans="1:3">
      <c s="4" t="s" r="A7">
        <v>51</v>
      </c>
      <c s="5" t="n" r="B7">
        <v>5110</v>
      </c>
      <c s="5" t="n" r="C7">
        <v>5160</v>
      </c>
    </row>
    <row r="8" spans="1:3">
      <c s="4" t="s" r="A8">
        <v>52</v>
      </c>
      <c s="5" t="n" r="B8">
        <v>128309</v>
      </c>
      <c s="5" t="n" r="C8">
        <v>99437</v>
      </c>
    </row>
    <row r="9" spans="1:3">
      <c s="4" t="s" r="A9">
        <v>53</v>
      </c>
      <c s="5" t="n" r="B9">
        <v>69344</v>
      </c>
      <c s="5" t="n" r="C9">
        <v>60898</v>
      </c>
    </row>
    <row r="10" spans="1:3">
      <c s="4" t="s" r="A10">
        <v>54</v>
      </c>
      <c s="5" t="n" r="B10">
        <v>80176</v>
      </c>
      <c s="5" t="n" r="C10">
        <v>82724</v>
      </c>
    </row>
    <row r="11" spans="1:3">
      <c s="4" t="s" r="A11">
        <v>55</v>
      </c>
      <c s="5" t="n" r="B11">
        <v>66580</v>
      </c>
      <c s="5" t="n" r="C11">
        <v>66580</v>
      </c>
    </row>
    <row r="12" spans="1:3">
      <c s="4" t="s" r="A12">
        <v>56</v>
      </c>
      <c s="5" t="n" r="B12">
        <v>2370</v>
      </c>
      <c s="5" t="n" r="C12">
        <v>2110</v>
      </c>
    </row>
    <row r="13" spans="1:3">
      <c s="4" t="s" r="A13">
        <v>57</v>
      </c>
      <c s="5" t="n" r="B13">
        <v>346779</v>
      </c>
      <c s="5" t="n" r="C13">
        <v>311749</v>
      </c>
    </row>
    <row r="14" spans="1:3">
      <c s="3" t="s" r="A14">
        <v>58</v>
      </c>
    </row>
    <row r="15" spans="1:3">
      <c s="4" t="s" r="A15">
        <v>59</v>
      </c>
      <c s="5" t="n" r="B15">
        <v>24414</v>
      </c>
      <c s="5" t="n" r="C15">
        <v>17328</v>
      </c>
    </row>
    <row r="16" spans="1:3">
      <c s="4" t="s" r="A16">
        <v>60</v>
      </c>
      <c s="5" t="n" r="B16">
        <v>1965</v>
      </c>
      <c s="5" t="n" r="C16">
        <v>1962</v>
      </c>
    </row>
    <row r="17" spans="1:3">
      <c s="4" t="s" r="A17">
        <v>61</v>
      </c>
      <c s="5" t="n" r="B17">
        <v>26379</v>
      </c>
      <c s="5" t="n" r="C17">
        <v>19290</v>
      </c>
    </row>
    <row r="18" spans="1:3">
      <c s="4" t="s" r="A18">
        <v>62</v>
      </c>
      <c s="5" t="n" r="B18">
        <v>190813</v>
      </c>
      <c s="5" t="n" r="C18">
        <v>191792</v>
      </c>
    </row>
    <row r="19" spans="1:3">
      <c s="4" t="s" r="A19">
        <v>51</v>
      </c>
      <c s="5" t="n" r="B19">
        <v>25956</v>
      </c>
      <c s="5" t="n" r="C19">
        <v>25956</v>
      </c>
    </row>
    <row r="20" spans="1:3">
      <c s="4" t="s" r="A20">
        <v>63</v>
      </c>
      <c s="5" t="n" r="B20">
        <v>960</v>
      </c>
      <c s="5" t="n" r="C20">
        <v>735</v>
      </c>
    </row>
    <row r="21" spans="1:3">
      <c s="4" t="s" r="A21">
        <v>64</v>
      </c>
      <c s="7" t="n" r="B21">
        <v>244108</v>
      </c>
      <c s="7" t="n" r="C21">
        <v>237773</v>
      </c>
    </row>
    <row r="22" spans="1:3">
      <c s="3" t="s" r="A22">
        <v>65</v>
      </c>
    </row>
    <row r="23" spans="1:3">
      <c s="4" t="s" r="A23">
        <v>66</v>
      </c>
      <c s="4" t="s" r="B23">
        <v>67</v>
      </c>
      <c s="4" t="s" r="C23">
        <v>67</v>
      </c>
    </row>
    <row r="24" spans="1:3">
      <c s="4" t="s" r="A24">
        <v>68</v>
      </c>
      <c s="7" t="n" r="B24">
        <v>509</v>
      </c>
      <c s="7" t="n" r="C24">
        <v>498</v>
      </c>
    </row>
    <row r="25" spans="1:3">
      <c s="4" t="s" r="A25">
        <v>69</v>
      </c>
      <c s="5" t="n" r="B25">
        <v>244430</v>
      </c>
      <c s="5" t="n" r="C25">
        <v>238229</v>
      </c>
    </row>
    <row r="26" spans="1:3">
      <c s="4" t="s" r="A26">
        <v>70</v>
      </c>
      <c s="5" t="n" r="B26">
        <v>0</v>
      </c>
      <c s="5" t="n" r="C26">
        <v>-1671</v>
      </c>
    </row>
    <row r="27" spans="1:3">
      <c s="4" t="s" r="A27">
        <v>71</v>
      </c>
      <c s="5" t="n" r="B27">
        <v>-132231</v>
      </c>
      <c s="5" t="n" r="C27">
        <v>-152009</v>
      </c>
    </row>
    <row r="28" spans="1:3">
      <c s="4" t="s" r="A28">
        <v>72</v>
      </c>
      <c s="5" t="n" r="B28">
        <v>112708</v>
      </c>
      <c s="5" t="n" r="C28">
        <v>85047</v>
      </c>
    </row>
    <row r="29" spans="1:3">
      <c s="4" t="s" r="A29">
        <v>73</v>
      </c>
      <c s="5" t="n" r="B29">
        <v>-10037</v>
      </c>
      <c s="5" t="n" r="C29">
        <v>-11071</v>
      </c>
    </row>
    <row r="30" spans="1:3">
      <c s="4" t="s" r="A30">
        <v>74</v>
      </c>
      <c s="5" t="n" r="B30">
        <v>102671</v>
      </c>
      <c s="5" t="n" r="C30">
        <v>73976</v>
      </c>
    </row>
    <row r="31" spans="1:3">
      <c s="4" t="s" r="A31">
        <v>75</v>
      </c>
      <c s="7" t="n" r="B31">
        <v>346779</v>
      </c>
      <c s="7" t="n" r="C31">
        <v>3117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06</v>
      </c>
      <c s="2" t="s" r="B1">
        <v>25</v>
      </c>
      <c s="2" t="s" r="D1">
        <v>1</v>
      </c>
    </row>
    <row r="2" spans="1:5">
      <c s="2" t="s" r="B2">
        <v>2</v>
      </c>
      <c s="2" t="s" r="C2">
        <v>26</v>
      </c>
      <c s="2" t="s" r="D2">
        <v>2</v>
      </c>
      <c s="2" t="s" r="E2">
        <v>26</v>
      </c>
    </row>
    <row r="3" spans="1:5">
      <c s="3" t="s" r="A3">
        <v>122</v>
      </c>
    </row>
    <row r="4" spans="1:5">
      <c s="4" t="s" r="A4">
        <v>207</v>
      </c>
      <c s="7" t="n" r="B4">
        <v>4077</v>
      </c>
      <c s="7" t="n" r="C4">
        <v>2306</v>
      </c>
      <c s="7" t="n" r="D4">
        <v>3302</v>
      </c>
      <c s="7" t="n" r="E4">
        <v>2666</v>
      </c>
    </row>
    <row r="5" spans="1:5">
      <c s="4" t="s" r="A5">
        <v>208</v>
      </c>
      <c s="5" t="n" r="C5">
        <v>239</v>
      </c>
      <c s="5" t="n" r="E5">
        <v>239</v>
      </c>
    </row>
    <row r="6" spans="1:5">
      <c s="4" t="s" r="A6">
        <v>209</v>
      </c>
      <c s="5" t="n" r="B6">
        <v>1992</v>
      </c>
      <c s="5" t="n" r="C6">
        <v>1535</v>
      </c>
      <c s="5" t="n" r="D6">
        <v>6168</v>
      </c>
      <c s="5" t="n" r="E6">
        <v>3861</v>
      </c>
    </row>
    <row r="7" spans="1:5">
      <c s="4" t="s" r="A7">
        <v>210</v>
      </c>
      <c s="5" t="n" r="B7">
        <v>19</v>
      </c>
      <c s="5" t="n" r="C7">
        <v>462</v>
      </c>
      <c s="5" t="n" r="D7">
        <v>266</v>
      </c>
      <c s="5" t="n" r="E7">
        <v>316</v>
      </c>
    </row>
    <row r="8" spans="1:5">
      <c s="4" t="s" r="A8">
        <v>211</v>
      </c>
      <c s="5" t="n" r="B8">
        <v>-1812</v>
      </c>
      <c s="5" t="n" r="C8">
        <v>-1337</v>
      </c>
      <c s="5" t="n" r="D8">
        <v>-5460</v>
      </c>
      <c s="5" t="n" r="E8">
        <v>-3877</v>
      </c>
    </row>
    <row r="9" spans="1:5">
      <c s="4" t="s" r="A9">
        <v>212</v>
      </c>
      <c s="7" t="n" r="B9">
        <v>4276</v>
      </c>
      <c s="7" t="n" r="C9">
        <v>3205</v>
      </c>
      <c s="7" t="n" r="D9">
        <v>4276</v>
      </c>
      <c s="7" t="n" r="E9">
        <v>32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t="s" r="A1">
        <v>213</v>
      </c>
      <c s="2" t="s" r="B1">
        <v>2</v>
      </c>
      <c s="2" t="s" r="C1">
        <v>45</v>
      </c>
    </row>
    <row r="2" spans="1:3">
      <c s="3" t="s" r="A2">
        <v>124</v>
      </c>
    </row>
    <row r="3" spans="1:3">
      <c s="4" t="s" r="A3">
        <v>214</v>
      </c>
      <c s="7" t="n" r="B3">
        <v>19052</v>
      </c>
      <c s="7" t="n" r="C3">
        <v>16674</v>
      </c>
    </row>
    <row r="4" spans="1:3">
      <c s="4" t="s" r="A4">
        <v>215</v>
      </c>
      <c s="5" t="n" r="B4">
        <v>1136</v>
      </c>
      <c s="5" t="n" r="C4">
        <v>791</v>
      </c>
    </row>
    <row r="5" spans="1:3">
      <c s="4" t="s" r="A5">
        <v>216</v>
      </c>
      <c s="5" t="n" r="B5">
        <v>2804</v>
      </c>
      <c s="5" t="n" r="C5">
        <v>2505</v>
      </c>
    </row>
    <row r="6" spans="1:3">
      <c s="4" t="s" r="A6">
        <v>217</v>
      </c>
      <c s="7" t="n" r="B6">
        <v>22992</v>
      </c>
      <c s="7" t="n" r="C6">
        <v>199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6"/>
  </cols>
  <sheetData>
    <row r="1" spans="1:6">
      <c s="1" t="s" r="A1">
        <v>218</v>
      </c>
      <c s="2" t="s" r="B1">
        <v>219</v>
      </c>
      <c s="2" t="s" r="C1">
        <v>2</v>
      </c>
      <c s="2" t="s" r="D1">
        <v>26</v>
      </c>
      <c s="2" t="s" r="E1">
        <v>2</v>
      </c>
      <c s="2" t="s" r="F1">
        <v>26</v>
      </c>
    </row>
    <row r="2" spans="1:6">
      <c s="3" t="s" r="A2">
        <v>220</v>
      </c>
    </row>
    <row r="3" spans="1:6">
      <c s="4" t="s" r="A3">
        <v>221</v>
      </c>
      <c s="5" t="n" r="C3">
        <v>100410</v>
      </c>
      <c s="5" t="n" r="E3">
        <v>868750</v>
      </c>
    </row>
    <row r="4" spans="1:6">
      <c s="4" t="s" r="A4">
        <v>222</v>
      </c>
      <c s="8" t="n" r="C4">
        <v>1.99</v>
      </c>
      <c s="8" t="n" r="E4">
        <v>2.04</v>
      </c>
    </row>
    <row r="5" spans="1:6">
      <c s="4" t="s" r="A5">
        <v>223</v>
      </c>
      <c s="7" t="n" r="C5">
        <v>300</v>
      </c>
      <c s="7" t="n" r="D5">
        <v>300</v>
      </c>
      <c s="7" t="n" r="E5">
        <v>1278</v>
      </c>
      <c s="7" t="n" r="F5">
        <v>888</v>
      </c>
    </row>
    <row r="6" spans="1:6">
      <c s="4" t="s" r="A6">
        <v>224</v>
      </c>
      <c s="7" t="n" r="C6">
        <v>1600</v>
      </c>
      <c s="7" t="n" r="D6">
        <v>1400</v>
      </c>
      <c s="7" t="n" r="E6">
        <v>1600</v>
      </c>
      <c s="7" t="n" r="F6">
        <v>1400</v>
      </c>
    </row>
    <row r="7" spans="1:6">
      <c s="4" t="s" r="A7">
        <v>225</v>
      </c>
      <c s="4" t="s" r="E7">
        <v>226</v>
      </c>
      <c s="4" t="s" r="F7">
        <v>227</v>
      </c>
    </row>
    <row r="8" spans="1:6">
      <c s="4" t="s" r="A8">
        <v>228</v>
      </c>
    </row>
    <row r="9" spans="1:6">
      <c s="3" t="s" r="A9">
        <v>220</v>
      </c>
    </row>
    <row r="10" spans="1:6">
      <c s="4" t="s" r="A10">
        <v>229</v>
      </c>
      <c s="4" t="s" r="E10">
        <v>230</v>
      </c>
    </row>
    <row r="11" spans="1:6">
      <c s="4" t="s" r="A11">
        <v>231</v>
      </c>
    </row>
    <row r="12" spans="1:6">
      <c s="3" t="s" r="A12">
        <v>220</v>
      </c>
    </row>
    <row r="13" spans="1:6">
      <c s="4" t="s" r="A13">
        <v>232</v>
      </c>
      <c s="5" t="n" r="B13">
        <v>178256</v>
      </c>
    </row>
    <row r="14" spans="1:6">
      <c s="4" t="s" r="A14">
        <v>233</v>
      </c>
      <c s="8" t="n" r="B14">
        <v>10.95</v>
      </c>
    </row>
    <row r="15" spans="1:6">
      <c s="4" t="s" r="A15">
        <v>234</v>
      </c>
    </row>
    <row r="16" spans="1:6">
      <c s="3" t="s" r="A16">
        <v>220</v>
      </c>
    </row>
    <row r="17" spans="1:6">
      <c s="4" t="s" r="A17">
        <v>232</v>
      </c>
      <c s="5" t="n" r="B17">
        <v>89128</v>
      </c>
    </row>
    <row r="18" spans="1:6">
      <c s="4" t="s" r="A18">
        <v>235</v>
      </c>
      <c s="4" t="s" r="B18">
        <v>236</v>
      </c>
    </row>
    <row r="19" spans="1:6">
      <c s="4" t="s" r="A19">
        <v>237</v>
      </c>
    </row>
    <row r="20" spans="1:6">
      <c s="3" t="s" r="A20">
        <v>220</v>
      </c>
    </row>
    <row r="21" spans="1:6">
      <c s="4" t="s" r="A21">
        <v>232</v>
      </c>
      <c s="5" t="n" r="B21">
        <v>89128</v>
      </c>
    </row>
    <row r="22" spans="1:6">
      <c s="4" t="s" r="A22">
        <v>235</v>
      </c>
      <c s="4" t="s" r="B22">
        <v>2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38</v>
      </c>
      <c s="2" t="s" r="B1">
        <v>25</v>
      </c>
      <c s="2" t="s" r="D1">
        <v>1</v>
      </c>
    </row>
    <row r="2" spans="1:5">
      <c s="2" t="s" r="B2">
        <v>2</v>
      </c>
      <c s="2" t="s" r="C2">
        <v>26</v>
      </c>
      <c s="2" t="s" r="D2">
        <v>2</v>
      </c>
      <c s="2" t="s" r="E2">
        <v>26</v>
      </c>
    </row>
    <row r="3" spans="1:5">
      <c s="3" t="s" r="A3">
        <v>130</v>
      </c>
    </row>
    <row r="4" spans="1:5">
      <c s="4" t="s" r="A4">
        <v>239</v>
      </c>
      <c s="5" t="n" r="B4">
        <v>20</v>
      </c>
      <c s="5" t="n" r="C4">
        <v>92</v>
      </c>
      <c s="5" t="n" r="D4">
        <v>20</v>
      </c>
      <c s="5" t="n" r="E4">
        <v>7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40</v>
      </c>
      <c s="2" t="s" r="B1">
        <v>25</v>
      </c>
      <c s="2" t="s" r="D1">
        <v>1</v>
      </c>
    </row>
    <row r="2" spans="1:5">
      <c s="2" t="s" r="B2">
        <v>2</v>
      </c>
      <c s="2" t="s" r="C2">
        <v>26</v>
      </c>
      <c s="2" t="s" r="D2">
        <v>2</v>
      </c>
      <c s="2" t="s" r="E2">
        <v>26</v>
      </c>
    </row>
    <row r="3" spans="1:5">
      <c s="3" t="s" r="A3">
        <v>130</v>
      </c>
    </row>
    <row r="4" spans="1:5">
      <c s="4" t="s" r="A4">
        <v>38</v>
      </c>
      <c s="7" t="n" r="B4">
        <v>6346</v>
      </c>
      <c s="7" t="n" r="C4">
        <v>2331</v>
      </c>
      <c s="7" t="n" r="D4">
        <v>19778</v>
      </c>
      <c s="7" t="n" r="E4">
        <v>13484</v>
      </c>
    </row>
    <row r="5" spans="1:5">
      <c s="4" t="s" r="A5">
        <v>241</v>
      </c>
      <c s="5" t="n" r="B5">
        <v>48596</v>
      </c>
      <c s="5" t="n" r="C5">
        <v>47399</v>
      </c>
      <c s="5" t="n" r="D5">
        <v>48131</v>
      </c>
      <c s="5" t="n" r="E5">
        <v>47271</v>
      </c>
    </row>
    <row r="6" spans="1:5">
      <c s="4" t="s" r="A6">
        <v>242</v>
      </c>
      <c s="5" t="n" r="B6">
        <v>1967</v>
      </c>
      <c s="5" t="n" r="C6">
        <v>2393</v>
      </c>
      <c s="5" t="n" r="D6">
        <v>2159</v>
      </c>
      <c s="5" t="n" r="E6">
        <v>2457</v>
      </c>
    </row>
    <row r="7" spans="1:5">
      <c s="4" t="s" r="A7">
        <v>243</v>
      </c>
      <c s="5" t="n" r="B7">
        <v>50563</v>
      </c>
      <c s="5" t="n" r="C7">
        <v>49792</v>
      </c>
      <c s="5" t="n" r="D7">
        <v>50290</v>
      </c>
      <c s="5" t="n" r="E7">
        <v>49728</v>
      </c>
    </row>
    <row r="8" spans="1:5">
      <c s="3" t="s" r="A8">
        <v>39</v>
      </c>
    </row>
    <row r="9" spans="1:5">
      <c s="4" t="s" r="A9">
        <v>40</v>
      </c>
      <c s="8" t="n" r="B9">
        <v>0.13</v>
      </c>
      <c s="8" t="n" r="C9">
        <v>0.05</v>
      </c>
      <c s="8" t="n" r="D9">
        <v>0.41</v>
      </c>
      <c s="8" t="n" r="E9">
        <v>0.29</v>
      </c>
    </row>
    <row r="10" spans="1:5">
      <c s="4" t="s" r="A10">
        <v>41</v>
      </c>
      <c s="8" t="n" r="B10">
        <v>0.13</v>
      </c>
      <c s="8" t="n" r="C10">
        <v>0.05</v>
      </c>
      <c s="8" t="n" r="D10">
        <v>0.39</v>
      </c>
      <c s="8" t="n" r="E10">
        <v>0.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44</v>
      </c>
      <c s="2" t="s" r="B1">
        <v>1</v>
      </c>
    </row>
    <row r="2" spans="1:3">
      <c s="2" t="s" r="B2">
        <v>2</v>
      </c>
      <c s="2" t="s" r="C2">
        <v>45</v>
      </c>
    </row>
    <row r="3" spans="1:3">
      <c s="3" t="s" r="A3">
        <v>245</v>
      </c>
    </row>
    <row r="4" spans="1:3">
      <c s="4" t="s" r="A4">
        <v>55</v>
      </c>
      <c s="7" t="n" r="B4">
        <v>66580</v>
      </c>
      <c s="7" t="n" r="C4">
        <v>66580</v>
      </c>
    </row>
    <row r="5" spans="1:3">
      <c s="4" t="s" r="A5">
        <v>246</v>
      </c>
      <c s="5" t="n" r="B5">
        <v>-59265</v>
      </c>
      <c s="5" t="n" r="C5">
        <v>-56717</v>
      </c>
    </row>
    <row r="6" spans="1:3">
      <c s="4" t="s" r="A6">
        <v>247</v>
      </c>
      <c s="5" t="n" r="B6">
        <v>22735</v>
      </c>
      <c s="5" t="n" r="C6">
        <v>25283</v>
      </c>
    </row>
    <row r="7" spans="1:3">
      <c s="4" t="s" r="A7">
        <v>248</v>
      </c>
      <c s="5" t="n" r="B7">
        <v>80176</v>
      </c>
      <c s="5" t="n" r="C7">
        <v>82724</v>
      </c>
    </row>
    <row r="8" spans="1:3">
      <c s="4" t="s" r="A8">
        <v>249</v>
      </c>
    </row>
    <row r="9" spans="1:3">
      <c s="3" t="s" r="A9">
        <v>245</v>
      </c>
    </row>
    <row r="10" spans="1:3">
      <c s="4" t="s" r="A10">
        <v>250</v>
      </c>
      <c s="7" t="n" r="B10">
        <v>79700</v>
      </c>
      <c s="5" t="n" r="C10">
        <v>79700</v>
      </c>
    </row>
    <row r="11" spans="1:3">
      <c s="4" t="s" r="A11">
        <v>251</v>
      </c>
    </row>
    <row r="12" spans="1:3">
      <c s="3" t="s" r="A12">
        <v>245</v>
      </c>
    </row>
    <row r="13" spans="1:3">
      <c s="4" t="s" r="A13">
        <v>252</v>
      </c>
      <c s="4" t="s" r="B13">
        <v>253</v>
      </c>
    </row>
    <row r="14" spans="1:3">
      <c s="4" t="s" r="A14">
        <v>254</v>
      </c>
    </row>
    <row r="15" spans="1:3">
      <c s="3" t="s" r="A15">
        <v>245</v>
      </c>
    </row>
    <row r="16" spans="1:3">
      <c s="4" t="s" r="A16">
        <v>252</v>
      </c>
      <c s="4" t="s" r="B16">
        <v>204</v>
      </c>
    </row>
    <row r="17" spans="1:3">
      <c s="4" t="s" r="A17">
        <v>255</v>
      </c>
    </row>
    <row r="18" spans="1:3">
      <c s="3" t="s" r="A18">
        <v>245</v>
      </c>
    </row>
    <row r="19" spans="1:3">
      <c s="4" t="s" r="A19">
        <v>250</v>
      </c>
      <c s="7" t="n" r="B19">
        <v>1700</v>
      </c>
      <c s="5" t="n" r="C19">
        <v>1700</v>
      </c>
    </row>
    <row r="20" spans="1:3">
      <c s="4" t="s" r="A20">
        <v>252</v>
      </c>
      <c s="4" t="s" r="B20">
        <v>204</v>
      </c>
    </row>
    <row r="21" spans="1:3">
      <c s="4" t="s" r="A21">
        <v>256</v>
      </c>
    </row>
    <row r="22" spans="1:3">
      <c s="3" t="s" r="A22">
        <v>245</v>
      </c>
    </row>
    <row r="23" spans="1:3">
      <c s="4" t="s" r="A23">
        <v>250</v>
      </c>
      <c s="7" t="n" r="B23">
        <v>600</v>
      </c>
      <c s="5" t="n" r="C23">
        <v>600</v>
      </c>
    </row>
    <row r="24" spans="1:3">
      <c s="4" t="s" r="A24">
        <v>252</v>
      </c>
      <c s="4" t="s" r="B24">
        <v>236</v>
      </c>
    </row>
    <row r="25" spans="1:3">
      <c s="4" t="s" r="A25">
        <v>257</v>
      </c>
    </row>
    <row r="26" spans="1:3">
      <c s="3" t="s" r="A26">
        <v>245</v>
      </c>
    </row>
    <row r="27" spans="1:3">
      <c s="4" t="s" r="A27">
        <v>258</v>
      </c>
      <c s="7" t="n" r="B27">
        <v>57441</v>
      </c>
      <c s="7" t="n" r="C27">
        <v>574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s="1" t="s" r="A1">
        <v>259</v>
      </c>
      <c s="2" t="s" r="B1">
        <v>260</v>
      </c>
    </row>
    <row r="2" spans="1:2">
      <c s="3" t="s" r="A2">
        <v>261</v>
      </c>
    </row>
    <row r="3" spans="1:2">
      <c s="4" t="s" r="A3">
        <v>262</v>
      </c>
      <c s="9" t="n" r="B3">
        <v>0.5</v>
      </c>
    </row>
    <row r="4" spans="1:2">
      <c s="4" t="s" r="A4">
        <v>263</v>
      </c>
      <c s="4" t="s" r="B4">
        <v>264</v>
      </c>
    </row>
    <row r="5" spans="1:2">
      <c s="4" t="s" r="A5">
        <v>265</v>
      </c>
      <c s="7" t="n" r="B5">
        <v>198</v>
      </c>
    </row>
    <row r="6" spans="1:2">
      <c s="4" t="s" r="A6">
        <v>266</v>
      </c>
    </row>
    <row r="7" spans="1:2">
      <c s="3" t="s" r="A7">
        <v>261</v>
      </c>
    </row>
    <row r="8" spans="1:2">
      <c s="4" t="s" r="A8">
        <v>267</v>
      </c>
      <c s="9" t="n" r="B8">
        <v>3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268</v>
      </c>
      <c s="2" t="s" r="B1">
        <v>260</v>
      </c>
    </row>
    <row r="2" spans="1:2">
      <c s="3" t="s" r="A2">
        <v>136</v>
      </c>
    </row>
    <row r="3" spans="1:2">
      <c s="5" t="n" r="A3">
        <v>2015</v>
      </c>
      <c s="7" t="n" r="B3">
        <v>500</v>
      </c>
    </row>
    <row r="4" spans="1:2">
      <c s="5" t="n" r="A4">
        <v>2016</v>
      </c>
      <c s="5" t="n" r="B4">
        <v>2000</v>
      </c>
    </row>
    <row r="5" spans="1:2">
      <c s="5" t="n" r="A5">
        <v>2017</v>
      </c>
      <c s="5" t="n" r="B5">
        <v>2000</v>
      </c>
    </row>
    <row r="6" spans="1:2">
      <c s="5" t="n" r="A6">
        <v>2018</v>
      </c>
      <c s="5" t="n" r="B6">
        <v>2000</v>
      </c>
    </row>
    <row r="7" spans="1:2">
      <c s="5" t="n" r="A7">
        <v>2019</v>
      </c>
      <c s="5" t="n" r="B7">
        <v>2000</v>
      </c>
    </row>
    <row r="8" spans="1:2">
      <c s="4" t="s" r="A8">
        <v>269</v>
      </c>
      <c s="5" t="n" r="B8">
        <v>189500</v>
      </c>
    </row>
    <row r="9" spans="1:2">
      <c s="4" t="s" r="A9">
        <v>270</v>
      </c>
      <c s="7" t="n" r="B9">
        <v>19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271</v>
      </c>
      <c s="2" t="s" r="B1">
        <v>25</v>
      </c>
      <c s="2" t="s" r="C1">
        <v>1</v>
      </c>
    </row>
    <row r="2" spans="1:4">
      <c s="2" t="s" r="B2">
        <v>26</v>
      </c>
      <c s="2" t="s" r="C2">
        <v>2</v>
      </c>
      <c s="2" t="s" r="D2">
        <v>26</v>
      </c>
    </row>
    <row r="3" spans="1:4">
      <c s="3" t="s" r="A3">
        <v>272</v>
      </c>
    </row>
    <row r="4" spans="1:4">
      <c s="4" t="s" r="A4">
        <v>273</v>
      </c>
      <c s="7" t="n" r="B4">
        <v>-2465</v>
      </c>
      <c s="7" t="n" r="C4">
        <v>-1671</v>
      </c>
      <c s="7" t="n" r="D4">
        <v>-2223</v>
      </c>
    </row>
    <row r="5" spans="1:4">
      <c s="4" t="s" r="A5">
        <v>274</v>
      </c>
      <c s="5" t="n" r="D5">
        <v>-212</v>
      </c>
    </row>
    <row r="6" spans="1:4">
      <c s="4" t="s" r="A6">
        <v>275</v>
      </c>
      <c s="5" t="n" r="B6">
        <v>1251</v>
      </c>
      <c s="5" t="n" r="D6">
        <v>1123</v>
      </c>
    </row>
    <row r="7" spans="1:4">
      <c s="4" t="s" r="A7">
        <v>276</v>
      </c>
      <c s="5" t="n" r="B7">
        <v>-501</v>
      </c>
      <c s="5" t="n" r="D7">
        <v>-403</v>
      </c>
    </row>
    <row r="8" spans="1:4">
      <c s="4" t="s" r="A8">
        <v>277</v>
      </c>
      <c s="5" t="n" r="B8">
        <v>750</v>
      </c>
      <c s="5" t="n" r="D8">
        <v>508</v>
      </c>
    </row>
    <row r="9" spans="1:4">
      <c s="4" t="s" r="A9">
        <v>278</v>
      </c>
      <c s="5" t="n" r="B9">
        <v>-1715</v>
      </c>
      <c s="5" t="n" r="C9">
        <v>0</v>
      </c>
      <c s="5" t="n" r="D9">
        <v>-1715</v>
      </c>
    </row>
    <row r="10" spans="1:4">
      <c s="4" t="s" r="A10">
        <v>279</v>
      </c>
    </row>
    <row r="11" spans="1:4">
      <c s="3" t="s" r="A11">
        <v>272</v>
      </c>
    </row>
    <row r="12" spans="1:4">
      <c s="4" t="s" r="A12">
        <v>273</v>
      </c>
      <c s="5" t="n" r="B12">
        <v>-1676</v>
      </c>
      <c s="5" t="n" r="C12">
        <v>-1671</v>
      </c>
      <c s="5" t="n" r="D12">
        <v>-1837</v>
      </c>
    </row>
    <row r="13" spans="1:4">
      <c s="4" t="s" r="A13">
        <v>274</v>
      </c>
      <c s="5" t="n" r="D13">
        <v>345</v>
      </c>
    </row>
    <row r="14" spans="1:4">
      <c s="4" t="s" r="A14">
        <v>275</v>
      </c>
      <c s="5" t="n" r="B14">
        <v>63</v>
      </c>
      <c s="5" t="n" r="C14">
        <v>126</v>
      </c>
      <c s="5" t="n" r="D14">
        <v>-65</v>
      </c>
    </row>
    <row r="15" spans="1:4">
      <c s="4" t="s" r="A15">
        <v>276</v>
      </c>
      <c s="5" t="n" r="B15">
        <v>-102</v>
      </c>
      <c s="5" t="n" r="C15">
        <v>-50</v>
      </c>
      <c s="5" t="n" r="D15">
        <v>-158</v>
      </c>
    </row>
    <row r="16" spans="1:4">
      <c s="4" t="s" r="A16">
        <v>280</v>
      </c>
      <c s="5" t="n" r="C16">
        <v>1595</v>
      </c>
    </row>
    <row r="17" spans="1:4">
      <c s="4" t="s" r="A17">
        <v>277</v>
      </c>
      <c s="5" t="n" r="B17">
        <v>-39</v>
      </c>
      <c s="7" t="n" r="C17">
        <v>1671</v>
      </c>
      <c s="5" t="n" r="D17">
        <v>122</v>
      </c>
    </row>
    <row r="18" spans="1:4">
      <c s="4" t="s" r="A18">
        <v>278</v>
      </c>
      <c s="5" t="n" r="B18">
        <v>-1715</v>
      </c>
      <c s="5" t="n" r="D18">
        <v>-1715</v>
      </c>
    </row>
    <row r="19" spans="1:4">
      <c s="4" t="s" r="A19">
        <v>281</v>
      </c>
    </row>
    <row r="20" spans="1:4">
      <c s="3" t="s" r="A20">
        <v>272</v>
      </c>
    </row>
    <row r="21" spans="1:4">
      <c s="4" t="s" r="A21">
        <v>273</v>
      </c>
      <c s="5" t="n" r="B21">
        <v>-789</v>
      </c>
      <c s="5" t="n" r="D21">
        <v>-386</v>
      </c>
    </row>
    <row r="22" spans="1:4">
      <c s="4" t="s" r="A22">
        <v>274</v>
      </c>
      <c s="5" t="n" r="D22">
        <v>-557</v>
      </c>
    </row>
    <row r="23" spans="1:4">
      <c s="4" t="s" r="A23">
        <v>275</v>
      </c>
      <c s="5" t="n" r="B23">
        <v>1188</v>
      </c>
      <c s="5" t="n" r="D23">
        <v>1188</v>
      </c>
    </row>
    <row r="24" spans="1:4">
      <c s="4" t="s" r="A24">
        <v>276</v>
      </c>
      <c s="5" t="n" r="B24">
        <v>-399</v>
      </c>
      <c s="5" t="n" r="D24">
        <v>-245</v>
      </c>
    </row>
    <row r="25" spans="1:4">
      <c s="4" t="s" r="A25">
        <v>277</v>
      </c>
      <c s="7" t="n" r="B25">
        <v>789</v>
      </c>
      <c s="7" t="n" r="D25">
        <v>38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82</v>
      </c>
      <c s="2" t="s" r="B1">
        <v>25</v>
      </c>
      <c s="2" t="s" r="D1">
        <v>1</v>
      </c>
    </row>
    <row r="2" spans="1:5">
      <c s="2" t="s" r="B2">
        <v>2</v>
      </c>
      <c s="2" t="s" r="C2">
        <v>26</v>
      </c>
      <c s="2" t="s" r="D2">
        <v>2</v>
      </c>
      <c s="2" t="s" r="E2">
        <v>26</v>
      </c>
    </row>
    <row r="3" spans="1:5">
      <c s="3" t="s" r="A3">
        <v>283</v>
      </c>
    </row>
    <row r="4" spans="1:5">
      <c s="4" t="s" r="A4">
        <v>29</v>
      </c>
      <c s="7" t="n" r="B4">
        <v>71247</v>
      </c>
      <c s="7" t="n" r="C4">
        <v>54136</v>
      </c>
      <c s="7" t="n" r="D4">
        <v>203395</v>
      </c>
      <c s="7" t="n" r="E4">
        <v>152565</v>
      </c>
    </row>
    <row r="5" spans="1:5">
      <c s="4" t="s" r="A5">
        <v>35</v>
      </c>
      <c s="5" t="n" r="B5">
        <v>-131</v>
      </c>
      <c s="5" t="n" r="C5">
        <v>-1019</v>
      </c>
      <c s="5" t="n" r="D5">
        <v>-357</v>
      </c>
      <c s="5" t="n" r="E5">
        <v>-918</v>
      </c>
    </row>
    <row r="6" spans="1:5">
      <c s="4" t="s" r="A6">
        <v>284</v>
      </c>
      <c s="7" t="n" r="B6">
        <v>3646</v>
      </c>
      <c s="5" t="n" r="C6">
        <v>1695</v>
      </c>
      <c s="5" t="n" r="D6">
        <v>13681</v>
      </c>
      <c s="5" t="n" r="E6">
        <v>8442</v>
      </c>
    </row>
    <row r="7" spans="1:5">
      <c s="4" t="s" r="A7">
        <v>285</v>
      </c>
    </row>
    <row r="8" spans="1:5">
      <c s="3" t="s" r="A8">
        <v>283</v>
      </c>
    </row>
    <row r="9" spans="1:5">
      <c s="4" t="s" r="A9">
        <v>29</v>
      </c>
      <c s="5" t="n" r="C9">
        <v>101</v>
      </c>
      <c s="5" t="n" r="D9">
        <v>126</v>
      </c>
      <c s="5" t="n" r="E9">
        <v>-27</v>
      </c>
    </row>
    <row r="10" spans="1:5">
      <c s="4" t="s" r="A10">
        <v>35</v>
      </c>
      <c s="5" t="n" r="C10">
        <v>-38</v>
      </c>
      <c s="5" t="n" r="E10">
        <v>-38</v>
      </c>
    </row>
    <row r="11" spans="1:5">
      <c s="4" t="s" r="A11">
        <v>286</v>
      </c>
    </row>
    <row r="12" spans="1:5">
      <c s="3" t="s" r="A12">
        <v>283</v>
      </c>
    </row>
    <row r="13" spans="1:5">
      <c s="4" t="s" r="A13">
        <v>35</v>
      </c>
      <c s="5" t="n" r="C13">
        <v>1188</v>
      </c>
      <c s="5" t="n" r="E13">
        <v>1188</v>
      </c>
    </row>
    <row r="14" spans="1:5">
      <c s="4" t="s" r="A14">
        <v>284</v>
      </c>
      <c s="7" t="n" r="C14">
        <v>-501</v>
      </c>
      <c s="7" t="n" r="D14">
        <v>-50</v>
      </c>
      <c s="7" t="n" r="E14">
        <v>-5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76</v>
      </c>
      <c s="2" t="s" r="B1">
        <v>2</v>
      </c>
      <c s="2" t="s" r="C1">
        <v>45</v>
      </c>
    </row>
    <row r="2" spans="1:3">
      <c s="3" t="s" r="A2">
        <v>77</v>
      </c>
    </row>
    <row r="3" spans="1:3">
      <c s="4" t="s" r="A3">
        <v>78</v>
      </c>
      <c s="8" t="n" r="B3">
        <v>0.01</v>
      </c>
      <c s="8" t="n" r="C3">
        <v>0.01</v>
      </c>
    </row>
    <row r="4" spans="1:3">
      <c s="4" t="s" r="A4">
        <v>79</v>
      </c>
      <c s="5" t="n" r="B4">
        <v>10000000</v>
      </c>
      <c s="5" t="n" r="C4">
        <v>10000000</v>
      </c>
    </row>
    <row r="5" spans="1:3">
      <c s="4" t="s" r="A5">
        <v>80</v>
      </c>
      <c s="5" t="n" r="B5">
        <v>0</v>
      </c>
      <c s="5" t="n" r="C5">
        <v>0</v>
      </c>
    </row>
    <row r="6" spans="1:3">
      <c s="4" t="s" r="A6">
        <v>81</v>
      </c>
      <c s="8" t="n" r="B6">
        <v>0.01</v>
      </c>
      <c s="8" t="n" r="C6">
        <v>0.01</v>
      </c>
    </row>
    <row r="7" spans="1:3">
      <c s="4" t="s" r="A7">
        <v>82</v>
      </c>
      <c s="5" t="n" r="B7">
        <v>200000000</v>
      </c>
      <c s="5" t="n" r="C7">
        <v>200000000</v>
      </c>
    </row>
    <row r="8" spans="1:3">
      <c s="4" t="s" r="A8">
        <v>83</v>
      </c>
      <c s="5" t="n" r="B8">
        <v>50933000</v>
      </c>
      <c s="5" t="n" r="C8">
        <v>49985000</v>
      </c>
    </row>
    <row r="9" spans="1:3">
      <c s="4" t="s" r="A9">
        <v>84</v>
      </c>
      <c s="5" t="n" r="B9">
        <v>48633000</v>
      </c>
      <c s="5" t="n" r="C9">
        <v>47707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t="s" r="A1">
        <v>287</v>
      </c>
      <c s="2" t="s" r="B1">
        <v>25</v>
      </c>
      <c s="2" t="s" r="D1">
        <v>1</v>
      </c>
    </row>
    <row r="2" spans="1:5">
      <c s="2" t="s" r="B2">
        <v>2</v>
      </c>
      <c s="2" t="s" r="C2">
        <v>26</v>
      </c>
      <c s="2" t="s" r="D2">
        <v>2</v>
      </c>
      <c s="2" t="s" r="E2">
        <v>26</v>
      </c>
    </row>
    <row r="3" spans="1:5">
      <c s="3" t="s" r="A3">
        <v>145</v>
      </c>
    </row>
    <row r="4" spans="1:5">
      <c s="4" t="s" r="A4">
        <v>37</v>
      </c>
      <c s="7" t="n" r="B4">
        <v>3646</v>
      </c>
      <c s="7" t="n" r="C4">
        <v>1695</v>
      </c>
      <c s="7" t="n" r="D4">
        <v>13681</v>
      </c>
      <c s="7" t="n" r="E4">
        <v>8442</v>
      </c>
    </row>
    <row r="5" spans="1:5">
      <c s="4" t="s" r="A5">
        <v>288</v>
      </c>
      <c s="4" t="s" r="B5">
        <v>289</v>
      </c>
      <c s="4" t="s" r="C5">
        <v>290</v>
      </c>
      <c s="4" t="s" r="D5">
        <v>291</v>
      </c>
      <c s="4" t="s" r="E5">
        <v>292</v>
      </c>
    </row>
    <row r="6" spans="1:5">
      <c s="4" t="s" r="A6">
        <v>293</v>
      </c>
      <c s="4" t="s" r="D6">
        <v>294</v>
      </c>
      <c s="4" t="s" r="E6">
        <v>294</v>
      </c>
    </row>
    <row r="7" spans="1:5">
      <c s="4" t="s" r="A7">
        <v>295</v>
      </c>
      <c s="7" t="n" r="D7">
        <v>1600</v>
      </c>
    </row>
    <row r="8" spans="1:5">
      <c s="4" t="s" r="A8">
        <v>296</v>
      </c>
      <c s="4" t="s" r="D8">
        <v>2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80"/>
    <col customWidth="1" max="6" min="6" width="21"/>
    <col customWidth="1" max="7" min="7" width="21"/>
    <col customWidth="1" max="8" min="8" width="21"/>
    <col customWidth="1" max="9" min="9" width="21"/>
  </cols>
  <sheetData>
    <row r="1" spans="1:9">
      <c s="1" t="s" r="A1">
        <v>298</v>
      </c>
      <c s="2" t="s" r="B1">
        <v>299</v>
      </c>
      <c s="2" t="s" r="C1">
        <v>300</v>
      </c>
      <c s="2" t="s" r="D1">
        <v>301</v>
      </c>
      <c s="2" t="s" r="E1">
        <v>300</v>
      </c>
      <c s="2" t="s" r="F1">
        <v>301</v>
      </c>
      <c s="2" t="s" r="G1">
        <v>302</v>
      </c>
      <c s="2" t="s" r="H1">
        <v>303</v>
      </c>
      <c s="2" t="s" r="I1">
        <v>304</v>
      </c>
    </row>
    <row r="2" spans="1:9">
      <c s="3" t="s" r="A2">
        <v>305</v>
      </c>
    </row>
    <row r="3" spans="1:9">
      <c s="4" t="s" r="A3">
        <v>306</v>
      </c>
      <c s="7" t="n" r="C3">
        <v>0</v>
      </c>
      <c s="7" t="n" r="D3">
        <v>-1715000</v>
      </c>
      <c s="7" t="n" r="E3">
        <v>0</v>
      </c>
      <c s="7" t="n" r="F3">
        <v>-1715000</v>
      </c>
      <c s="7" t="n" r="G3">
        <v>-1671000</v>
      </c>
      <c s="7" t="n" r="H3">
        <v>-2465000</v>
      </c>
      <c s="7" t="n" r="I3">
        <v>-2223000</v>
      </c>
    </row>
    <row r="4" spans="1:9">
      <c s="4" t="s" r="A4">
        <v>307</v>
      </c>
      <c s="5" t="n" r="C4">
        <v>0</v>
      </c>
      <c s="5" t="n" r="D4">
        <v>0</v>
      </c>
      <c s="5" t="n" r="E4">
        <v>0</v>
      </c>
      <c s="5" t="n" r="F4">
        <v>-212000</v>
      </c>
    </row>
    <row r="5" spans="1:9">
      <c s="4" t="s" r="A5">
        <v>308</v>
      </c>
      <c s="5" t="n" r="C5">
        <v>0</v>
      </c>
      <c s="5" t="n" r="D5">
        <v>-1251000</v>
      </c>
      <c s="5" t="n" r="E5">
        <v>-126000</v>
      </c>
      <c s="5" t="n" r="F5">
        <v>-1123000</v>
      </c>
    </row>
    <row r="6" spans="1:9">
      <c s="4" t="s" r="A6">
        <v>309</v>
      </c>
    </row>
    <row r="7" spans="1:9">
      <c s="3" t="s" r="A7">
        <v>305</v>
      </c>
    </row>
    <row r="8" spans="1:9">
      <c s="4" t="s" r="A8">
        <v>310</v>
      </c>
      <c s="5" t="n" r="D8">
        <v>131000</v>
      </c>
      <c s="5" t="n" r="E8">
        <v>-226000</v>
      </c>
      <c s="5" t="n" r="F8">
        <v>232000</v>
      </c>
    </row>
    <row r="9" spans="1:9">
      <c s="4" t="s" r="A9">
        <v>311</v>
      </c>
    </row>
    <row r="10" spans="1:9">
      <c s="3" t="s" r="A10">
        <v>305</v>
      </c>
    </row>
    <row r="11" spans="1:9">
      <c s="4" t="s" r="A11">
        <v>310</v>
      </c>
      <c s="5" t="n" r="C11">
        <v>131000</v>
      </c>
      <c s="5" t="n" r="E11">
        <v>131000</v>
      </c>
    </row>
    <row r="12" spans="1:9">
      <c s="4" t="s" r="A12">
        <v>312</v>
      </c>
    </row>
    <row r="13" spans="1:9">
      <c s="3" t="s" r="A13">
        <v>305</v>
      </c>
    </row>
    <row r="14" spans="1:9">
      <c s="4" t="s" r="A14">
        <v>310</v>
      </c>
      <c s="5" t="n" r="D14">
        <v>16000</v>
      </c>
      <c s="7" t="n" r="E14">
        <v>-224000</v>
      </c>
      <c s="5" t="n" r="F14">
        <v>144000</v>
      </c>
    </row>
    <row r="15" spans="1:9">
      <c s="4" t="s" r="A15">
        <v>308</v>
      </c>
      <c s="5" t="n" r="D15">
        <v>38000</v>
      </c>
      <c s="5" t="n" r="F15">
        <v>38000</v>
      </c>
    </row>
    <row r="16" spans="1:9">
      <c s="4" t="s" r="A16">
        <v>313</v>
      </c>
    </row>
    <row r="17" spans="1:9">
      <c s="3" t="s" r="A17">
        <v>305</v>
      </c>
    </row>
    <row r="18" spans="1:9">
      <c s="4" t="s" r="A18">
        <v>314</v>
      </c>
      <c s="4" t="s" r="B18">
        <v>236</v>
      </c>
    </row>
    <row r="19" spans="1:9">
      <c s="4" t="s" r="A19">
        <v>315</v>
      </c>
      <c s="4" t="s" r="B19">
        <v>316</v>
      </c>
    </row>
    <row r="20" spans="1:9">
      <c s="4" t="s" r="A20">
        <v>317</v>
      </c>
      <c s="7" t="n" r="B20">
        <v>20000000</v>
      </c>
    </row>
    <row r="21" spans="1:9">
      <c s="4" t="s" r="A21">
        <v>318</v>
      </c>
      <c s="4" t="s" r="E21">
        <v>319</v>
      </c>
    </row>
    <row r="22" spans="1:9">
      <c s="4" t="s" r="A22">
        <v>320</v>
      </c>
    </row>
    <row r="23" spans="1:9">
      <c s="3" t="s" r="A23">
        <v>305</v>
      </c>
    </row>
    <row r="24" spans="1:9">
      <c s="4" t="s" r="A24">
        <v>310</v>
      </c>
      <c s="7" t="n" r="E24">
        <v>-2000</v>
      </c>
      <c s="5" t="n" r="F24">
        <v>-27000</v>
      </c>
    </row>
    <row r="25" spans="1:9">
      <c s="4" t="s" r="A25">
        <v>279</v>
      </c>
    </row>
    <row r="26" spans="1:9">
      <c s="3" t="s" r="A26">
        <v>305</v>
      </c>
    </row>
    <row r="27" spans="1:9">
      <c s="4" t="s" r="A27">
        <v>321</v>
      </c>
      <c s="5" t="n" r="C27">
        <v>2000000</v>
      </c>
      <c s="5" t="n" r="E27">
        <v>2000000</v>
      </c>
    </row>
    <row r="28" spans="1:9">
      <c s="4" t="s" r="A28">
        <v>322</v>
      </c>
      <c s="5" t="n" r="E28">
        <v>2000000</v>
      </c>
    </row>
    <row r="29" spans="1:9">
      <c s="4" t="s" r="A29">
        <v>323</v>
      </c>
      <c s="5" t="n" r="C29">
        <v>0</v>
      </c>
      <c s="5" t="n" r="E29">
        <v>0</v>
      </c>
    </row>
    <row r="30" spans="1:9">
      <c s="4" t="s" r="A30">
        <v>324</v>
      </c>
      <c s="7" t="n" r="C30">
        <v>167000</v>
      </c>
      <c s="7" t="n" r="E30">
        <v>167000</v>
      </c>
      <c s="5" t="n" r="G30">
        <v>491000</v>
      </c>
    </row>
    <row r="31" spans="1:9">
      <c s="4" t="s" r="A31">
        <v>325</v>
      </c>
      <c s="5" t="n" r="C31">
        <v>2</v>
      </c>
      <c s="5" t="n" r="E31">
        <v>2</v>
      </c>
    </row>
    <row r="32" spans="1:9">
      <c s="4" t="s" r="A32">
        <v>326</v>
      </c>
      <c s="10" t="n" r="C32">
        <v>0.8</v>
      </c>
      <c s="10" t="n" r="E32">
        <v>0.8</v>
      </c>
    </row>
    <row r="33" spans="1:9">
      <c s="4" t="s" r="A33">
        <v>327</v>
      </c>
      <c s="11" t="n" r="C33">
        <v>0.93</v>
      </c>
      <c s="11" t="n" r="E33">
        <v>0.93</v>
      </c>
    </row>
    <row r="34" spans="1:9">
      <c s="4" t="s" r="A34">
        <v>328</v>
      </c>
      <c s="4" t="s" r="E34">
        <v>329</v>
      </c>
    </row>
    <row r="35" spans="1:9">
      <c s="4" t="s" r="A35">
        <v>330</v>
      </c>
      <c s="4" t="s" r="E35">
        <v>331</v>
      </c>
    </row>
    <row r="36" spans="1:9">
      <c s="4" t="s" r="A36">
        <v>306</v>
      </c>
      <c s="7" t="n" r="D36">
        <v>-1715000</v>
      </c>
      <c s="7" t="n" r="F36">
        <v>-1715000</v>
      </c>
      <c s="7" t="n" r="G36">
        <v>-1671000</v>
      </c>
      <c s="7" t="n" r="H36">
        <v>-1676000</v>
      </c>
      <c s="7" t="n" r="I36">
        <v>-183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t="s" r="A1">
        <v>332</v>
      </c>
      <c s="2" t="s" r="B1">
        <v>2</v>
      </c>
      <c s="2" t="s" r="C1">
        <v>45</v>
      </c>
    </row>
    <row r="2" spans="1:3">
      <c s="3" t="s" r="A2">
        <v>333</v>
      </c>
    </row>
    <row r="3" spans="1:3">
      <c s="4" t="s" r="A3">
        <v>334</v>
      </c>
      <c s="7" t="n" r="B3">
        <v>-167</v>
      </c>
      <c s="7" t="n" r="C3">
        <v>-489</v>
      </c>
    </row>
    <row r="4" spans="1:3">
      <c s="4" t="s" r="A4">
        <v>279</v>
      </c>
    </row>
    <row r="5" spans="1:3">
      <c s="3" t="s" r="A5">
        <v>333</v>
      </c>
    </row>
    <row r="6" spans="1:3">
      <c s="4" t="s" r="A6">
        <v>335</v>
      </c>
      <c s="5" t="n" r="B6">
        <v>-167</v>
      </c>
      <c s="5" t="n" r="C6">
        <v>-491</v>
      </c>
    </row>
    <row r="7" spans="1:3">
      <c s="4" t="s" r="A7">
        <v>334</v>
      </c>
      <c s="5" t="n" r="B7">
        <v>-167</v>
      </c>
      <c s="5" t="n" r="C7">
        <v>-491</v>
      </c>
    </row>
    <row r="8" spans="1:3">
      <c s="4" t="s" r="A8">
        <v>336</v>
      </c>
    </row>
    <row r="9" spans="1:3">
      <c s="3" t="s" r="A9">
        <v>333</v>
      </c>
    </row>
    <row r="10" spans="1:3">
      <c s="4" t="s" r="A10">
        <v>335</v>
      </c>
      <c s="7" t="n" r="B10">
        <v>-167</v>
      </c>
      <c s="5" t="n" r="C10">
        <v>-491</v>
      </c>
    </row>
    <row r="11" spans="1:3">
      <c s="4" t="s" r="A11">
        <v>337</v>
      </c>
    </row>
    <row r="12" spans="1:3">
      <c s="3" t="s" r="A12">
        <v>333</v>
      </c>
    </row>
    <row r="13" spans="1:3">
      <c s="4" t="s" r="A13">
        <v>338</v>
      </c>
      <c s="7" t="n" r="C13">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39</v>
      </c>
      <c s="2" t="s" r="B1">
        <v>2</v>
      </c>
      <c s="2" t="s" r="C1">
        <v>45</v>
      </c>
    </row>
    <row r="2" spans="1:3">
      <c s="3" t="s" r="A2">
        <v>305</v>
      </c>
    </row>
    <row r="3" spans="1:3">
      <c s="4" t="s" r="A3">
        <v>340</v>
      </c>
      <c s="7" t="n" r="B3">
        <v>-167</v>
      </c>
      <c s="7" t="n" r="C3">
        <v>-489</v>
      </c>
    </row>
    <row r="4" spans="1:3">
      <c s="4" t="s" r="A4">
        <v>313</v>
      </c>
    </row>
    <row r="5" spans="1:3">
      <c s="3" t="s" r="A5">
        <v>305</v>
      </c>
    </row>
    <row r="6" spans="1:3">
      <c s="4" t="s" r="A6">
        <v>341</v>
      </c>
      <c s="5" t="n" r="C6">
        <v>2</v>
      </c>
    </row>
    <row r="7" spans="1:3">
      <c s="4" t="s" r="A7">
        <v>342</v>
      </c>
      <c s="5" t="n" r="C7">
        <v>0</v>
      </c>
    </row>
    <row r="8" spans="1:3">
      <c s="4" t="s" r="A8">
        <v>343</v>
      </c>
      <c s="5" t="n" r="C8">
        <v>2</v>
      </c>
    </row>
    <row r="9" spans="1:3">
      <c s="4" t="s" r="A9">
        <v>344</v>
      </c>
      <c s="5" t="n" r="C9">
        <v>0</v>
      </c>
    </row>
    <row r="10" spans="1:3">
      <c s="4" t="s" r="A10">
        <v>345</v>
      </c>
      <c s="5" t="n" r="C10">
        <v>0</v>
      </c>
    </row>
    <row r="11" spans="1:3">
      <c s="4" t="s" r="A11">
        <v>346</v>
      </c>
      <c s="5" t="n" r="C11">
        <v>2</v>
      </c>
    </row>
    <row r="12" spans="1:3">
      <c s="4" t="s" r="A12">
        <v>279</v>
      </c>
    </row>
    <row r="13" spans="1:3">
      <c s="3" t="s" r="A13">
        <v>305</v>
      </c>
    </row>
    <row r="14" spans="1:3">
      <c s="4" t="s" r="A14">
        <v>340</v>
      </c>
      <c s="5" t="n" r="B14">
        <v>-167</v>
      </c>
      <c s="5" t="n" r="C14">
        <v>-491</v>
      </c>
    </row>
    <row r="15" spans="1:3">
      <c s="4" t="s" r="A15">
        <v>347</v>
      </c>
      <c s="5" t="n" r="B15">
        <v>0</v>
      </c>
      <c s="5" t="n" r="C15">
        <v>0</v>
      </c>
    </row>
    <row r="16" spans="1:3">
      <c s="4" t="s" r="A16">
        <v>348</v>
      </c>
      <c s="5" t="n" r="B16">
        <v>-167</v>
      </c>
      <c s="5" t="n" r="C16">
        <v>-491</v>
      </c>
    </row>
    <row r="17" spans="1:3">
      <c s="4" t="s" r="A17">
        <v>349</v>
      </c>
      <c s="5" t="n" r="B17">
        <v>0</v>
      </c>
      <c s="5" t="n" r="C17">
        <v>0</v>
      </c>
    </row>
    <row r="18" spans="1:3">
      <c s="4" t="s" r="A18">
        <v>350</v>
      </c>
      <c s="5" t="n" r="B18">
        <v>0</v>
      </c>
      <c s="5" t="n" r="C18">
        <v>0</v>
      </c>
    </row>
    <row r="19" spans="1:3">
      <c s="4" t="s" r="A19">
        <v>346</v>
      </c>
      <c s="7" t="n" r="B19">
        <v>-167</v>
      </c>
      <c s="7" t="n" r="C19">
        <v>-4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51</v>
      </c>
      <c s="2" t="s" r="B1">
        <v>25</v>
      </c>
      <c s="2" t="s" r="D1">
        <v>1</v>
      </c>
    </row>
    <row r="2" spans="1:5">
      <c s="2" t="s" r="B2">
        <v>2</v>
      </c>
      <c s="2" t="s" r="C2">
        <v>26</v>
      </c>
      <c s="2" t="s" r="D2">
        <v>2</v>
      </c>
      <c s="2" t="s" r="E2">
        <v>26</v>
      </c>
    </row>
    <row r="3" spans="1:5">
      <c s="3" t="s" r="A3">
        <v>352</v>
      </c>
    </row>
    <row r="4" spans="1:5">
      <c s="4" t="s" r="A4">
        <v>353</v>
      </c>
      <c s="7" t="n" r="B4">
        <v>0</v>
      </c>
      <c s="7" t="n" r="C4">
        <v>0</v>
      </c>
      <c s="7" t="n" r="D4">
        <v>0</v>
      </c>
      <c s="7" t="n" r="E4">
        <v>-212000</v>
      </c>
    </row>
    <row r="5" spans="1:5">
      <c s="4" t="s" r="A5">
        <v>354</v>
      </c>
      <c s="5" t="n" r="B5">
        <v>0</v>
      </c>
      <c s="5" t="n" r="C5">
        <v>-1251000</v>
      </c>
      <c s="5" t="n" r="D5">
        <v>-126000</v>
      </c>
      <c s="5" t="n" r="E5">
        <v>-1123000</v>
      </c>
    </row>
    <row r="6" spans="1:5">
      <c s="4" t="s" r="A6">
        <v>309</v>
      </c>
    </row>
    <row r="7" spans="1:5">
      <c s="3" t="s" r="A7">
        <v>352</v>
      </c>
    </row>
    <row r="8" spans="1:5">
      <c s="4" t="s" r="A8">
        <v>310</v>
      </c>
      <c s="5" t="n" r="C8">
        <v>131000</v>
      </c>
      <c s="5" t="n" r="D8">
        <v>-226000</v>
      </c>
      <c s="5" t="n" r="E8">
        <v>232000</v>
      </c>
    </row>
    <row r="9" spans="1:5">
      <c s="4" t="s" r="A9">
        <v>311</v>
      </c>
    </row>
    <row r="10" spans="1:5">
      <c s="3" t="s" r="A10">
        <v>352</v>
      </c>
    </row>
    <row r="11" spans="1:5">
      <c s="4" t="s" r="A11">
        <v>310</v>
      </c>
      <c s="7" t="n" r="B11">
        <v>131000</v>
      </c>
      <c s="5" t="n" r="D11">
        <v>131000</v>
      </c>
    </row>
    <row r="12" spans="1:5">
      <c s="4" t="s" r="A12">
        <v>312</v>
      </c>
    </row>
    <row r="13" spans="1:5">
      <c s="3" t="s" r="A13">
        <v>352</v>
      </c>
    </row>
    <row r="14" spans="1:5">
      <c s="4" t="s" r="A14">
        <v>354</v>
      </c>
      <c s="5" t="n" r="C14">
        <v>38000</v>
      </c>
      <c s="5" t="n" r="E14">
        <v>38000</v>
      </c>
    </row>
    <row r="15" spans="1:5">
      <c s="4" t="s" r="A15">
        <v>310</v>
      </c>
      <c s="5" t="n" r="C15">
        <v>16000</v>
      </c>
      <c s="5" t="n" r="D15">
        <v>-224000</v>
      </c>
      <c s="5" t="n" r="E15">
        <v>144000</v>
      </c>
    </row>
    <row r="16" spans="1:5">
      <c s="4" t="s" r="A16">
        <v>355</v>
      </c>
    </row>
    <row r="17" spans="1:5">
      <c s="3" t="s" r="A17">
        <v>352</v>
      </c>
    </row>
    <row r="18" spans="1:5">
      <c s="4" t="s" r="A18">
        <v>353</v>
      </c>
      <c s="5" t="n" r="E18">
        <v>345000</v>
      </c>
    </row>
    <row r="19" spans="1:5">
      <c s="4" t="s" r="A19">
        <v>354</v>
      </c>
      <c s="5" t="n" r="C19">
        <v>-101000</v>
      </c>
      <c s="5" t="n" r="D19">
        <v>-126000</v>
      </c>
      <c s="5" t="n" r="E19">
        <v>27000</v>
      </c>
    </row>
    <row r="20" spans="1:5">
      <c s="4" t="s" r="A20">
        <v>320</v>
      </c>
    </row>
    <row r="21" spans="1:5">
      <c s="3" t="s" r="A21">
        <v>352</v>
      </c>
    </row>
    <row r="22" spans="1:5">
      <c s="4" t="s" r="A22">
        <v>310</v>
      </c>
      <c s="7" t="n" r="D22">
        <v>-2000</v>
      </c>
      <c s="5" t="n" r="E22">
        <v>-27000</v>
      </c>
    </row>
    <row r="23" spans="1:5">
      <c s="4" t="s" r="A23">
        <v>356</v>
      </c>
    </row>
    <row r="24" spans="1:5">
      <c s="3" t="s" r="A24">
        <v>352</v>
      </c>
    </row>
    <row r="25" spans="1:5">
      <c s="4" t="s" r="A25">
        <v>353</v>
      </c>
      <c s="5" t="n" r="E25">
        <v>-557000</v>
      </c>
    </row>
    <row r="26" spans="1:5">
      <c s="4" t="s" r="A26">
        <v>354</v>
      </c>
      <c s="5" t="n" r="C26">
        <v>-1188000</v>
      </c>
      <c s="5" t="n" r="E26">
        <v>-1188000</v>
      </c>
    </row>
    <row r="27" spans="1:5">
      <c s="4" t="s" r="A27">
        <v>310</v>
      </c>
      <c s="7" t="n" r="C27">
        <v>115000</v>
      </c>
      <c s="7" t="n" r="E27">
        <v>11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57</v>
      </c>
      <c s="2" t="s" r="B1">
        <v>2</v>
      </c>
      <c s="2" t="s" r="C1">
        <v>45</v>
      </c>
    </row>
    <row r="2" spans="1:3">
      <c s="3" t="s" r="A2">
        <v>358</v>
      </c>
    </row>
    <row r="3" spans="1:3">
      <c s="4" t="s" r="A3">
        <v>359</v>
      </c>
      <c s="7" t="n" r="B3">
        <v>-167</v>
      </c>
      <c s="7" t="n" r="C3">
        <v>-489</v>
      </c>
    </row>
    <row r="4" spans="1:3">
      <c s="4" t="s" r="A4">
        <v>279</v>
      </c>
    </row>
    <row r="5" spans="1:3">
      <c s="3" t="s" r="A5">
        <v>358</v>
      </c>
    </row>
    <row r="6" spans="1:3">
      <c s="4" t="s" r="A6">
        <v>359</v>
      </c>
      <c s="5" t="n" r="B6">
        <v>-167</v>
      </c>
      <c s="5" t="n" r="C6">
        <v>-491</v>
      </c>
    </row>
    <row r="7" spans="1:3">
      <c s="4" t="s" r="A7">
        <v>313</v>
      </c>
    </row>
    <row r="8" spans="1:3">
      <c s="3" t="s" r="A8">
        <v>358</v>
      </c>
    </row>
    <row r="9" spans="1:3">
      <c s="4" t="s" r="A9">
        <v>359</v>
      </c>
      <c s="5" t="n" r="C9">
        <v>2</v>
      </c>
    </row>
    <row r="10" spans="1:3">
      <c s="4" t="s" r="A10">
        <v>360</v>
      </c>
    </row>
    <row r="11" spans="1:3">
      <c s="3" t="s" r="A11">
        <v>358</v>
      </c>
    </row>
    <row r="12" spans="1:3">
      <c s="4" t="s" r="A12">
        <v>359</v>
      </c>
      <c s="5" t="n" r="B12">
        <v>-167</v>
      </c>
      <c s="5" t="n" r="C12">
        <v>-489</v>
      </c>
    </row>
    <row r="13" spans="1:3">
      <c s="4" t="s" r="A13">
        <v>361</v>
      </c>
    </row>
    <row r="14" spans="1:3">
      <c s="3" t="s" r="A14">
        <v>358</v>
      </c>
    </row>
    <row r="15" spans="1:3">
      <c s="4" t="s" r="A15">
        <v>359</v>
      </c>
      <c s="7" t="n" r="B15">
        <v>-167</v>
      </c>
      <c s="5" t="n" r="C15">
        <v>-491</v>
      </c>
    </row>
    <row r="16" spans="1:3">
      <c s="4" t="s" r="A16">
        <v>362</v>
      </c>
    </row>
    <row r="17" spans="1:3">
      <c s="3" t="s" r="A17">
        <v>358</v>
      </c>
    </row>
    <row r="18" spans="1:3">
      <c s="4" t="s" r="A18">
        <v>359</v>
      </c>
      <c s="7" t="n" r="C18">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363</v>
      </c>
      <c s="2" t="s" r="B1">
        <v>2</v>
      </c>
      <c s="2" t="s" r="C1">
        <v>45</v>
      </c>
      <c s="2" t="s" r="D1">
        <v>26</v>
      </c>
      <c s="2" t="s" r="E1">
        <v>364</v>
      </c>
    </row>
    <row r="2" spans="1:5">
      <c s="3" t="s" r="A2">
        <v>365</v>
      </c>
    </row>
    <row r="3" spans="1:5">
      <c s="4" t="s" r="A3">
        <v>47</v>
      </c>
      <c s="7" t="n" r="B3">
        <v>54792</v>
      </c>
      <c s="7" t="n" r="C3">
        <v>42469</v>
      </c>
      <c s="7" t="n" r="D3">
        <v>43672</v>
      </c>
      <c s="7" t="n" r="E3">
        <v>30204</v>
      </c>
    </row>
    <row r="4" spans="1:5">
      <c s="4" t="s" r="A4">
        <v>48</v>
      </c>
      <c s="5" t="n" r="B4">
        <v>38957</v>
      </c>
      <c s="5" t="n" r="C4">
        <v>25374</v>
      </c>
    </row>
    <row r="5" spans="1:5">
      <c s="4" t="s" r="A5">
        <v>59</v>
      </c>
      <c s="5" t="n" r="B5">
        <v>-24414</v>
      </c>
      <c s="5" t="n" r="C5">
        <v>-17328</v>
      </c>
    </row>
    <row r="6" spans="1:5">
      <c s="4" t="s" r="A6">
        <v>366</v>
      </c>
    </row>
    <row r="7" spans="1:5">
      <c s="3" t="s" r="A7">
        <v>365</v>
      </c>
    </row>
    <row r="8" spans="1:5">
      <c s="4" t="s" r="A8">
        <v>47</v>
      </c>
      <c s="5" t="n" r="B8">
        <v>54792</v>
      </c>
      <c s="5" t="n" r="C8">
        <v>42469</v>
      </c>
    </row>
    <row r="9" spans="1:5">
      <c s="4" t="s" r="A9">
        <v>48</v>
      </c>
      <c s="5" t="n" r="B9">
        <v>38957</v>
      </c>
      <c s="5" t="n" r="C9">
        <v>25374</v>
      </c>
    </row>
    <row r="10" spans="1:5">
      <c s="4" t="s" r="A10">
        <v>59</v>
      </c>
      <c s="5" t="n" r="B10">
        <v>-24414</v>
      </c>
      <c s="5" t="n" r="C10">
        <v>-17328</v>
      </c>
    </row>
    <row r="11" spans="1:5">
      <c s="4" t="s" r="A11">
        <v>367</v>
      </c>
      <c s="5" t="n" r="B11">
        <v>-192778</v>
      </c>
      <c s="5" t="n" r="C11">
        <v>-193754</v>
      </c>
    </row>
    <row r="12" spans="1:5">
      <c s="4" t="s" r="A12">
        <v>368</v>
      </c>
    </row>
    <row r="13" spans="1:5">
      <c s="3" t="s" r="A13">
        <v>365</v>
      </c>
    </row>
    <row r="14" spans="1:5">
      <c s="4" t="s" r="A14">
        <v>47</v>
      </c>
      <c s="5" t="n" r="B14">
        <v>54792</v>
      </c>
      <c s="5" t="n" r="C14">
        <v>42469</v>
      </c>
    </row>
    <row r="15" spans="1:5">
      <c s="4" t="s" r="A15">
        <v>48</v>
      </c>
      <c s="5" t="n" r="B15">
        <v>38957</v>
      </c>
      <c s="5" t="n" r="C15">
        <v>25374</v>
      </c>
    </row>
    <row r="16" spans="1:5">
      <c s="4" t="s" r="A16">
        <v>59</v>
      </c>
      <c s="5" t="n" r="B16">
        <v>-24414</v>
      </c>
      <c s="5" t="n" r="C16">
        <v>-17328</v>
      </c>
    </row>
    <row r="17" spans="1:5">
      <c s="4" t="s" r="A17">
        <v>367</v>
      </c>
      <c s="7" t="n" r="B17">
        <v>-192778</v>
      </c>
      <c s="7" t="n" r="C17">
        <v>-1937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s="1" t="s" r="A1">
        <v>369</v>
      </c>
      <c s="2" t="s" r="B1">
        <v>370</v>
      </c>
    </row>
    <row r="2" spans="1:2">
      <c s="4" t="s" r="A2">
        <v>371</v>
      </c>
    </row>
    <row r="3" spans="1:2">
      <c s="3" t="s" r="A3">
        <v>372</v>
      </c>
    </row>
    <row r="4" spans="1:2">
      <c s="4" t="s" r="A4">
        <v>373</v>
      </c>
      <c s="7" t="n" r="B4">
        <v>2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5</v>
      </c>
      <c s="2" t="s" r="B1">
        <v>1</v>
      </c>
    </row>
    <row r="2" spans="1:3">
      <c s="2" t="s" r="B2">
        <v>2</v>
      </c>
      <c s="2" t="s" r="C2">
        <v>26</v>
      </c>
    </row>
    <row r="3" spans="1:3">
      <c s="3" t="s" r="A3">
        <v>86</v>
      </c>
    </row>
    <row r="4" spans="1:3">
      <c s="4" t="s" r="A4">
        <v>38</v>
      </c>
      <c s="7" t="n" r="B4">
        <v>19778</v>
      </c>
      <c s="7" t="n" r="C4">
        <v>13484</v>
      </c>
    </row>
    <row r="5" spans="1:3">
      <c s="3" t="s" r="A5">
        <v>87</v>
      </c>
    </row>
    <row r="6" spans="1:3">
      <c s="4" t="s" r="A6">
        <v>88</v>
      </c>
      <c s="5" t="n" r="B6">
        <v>4997</v>
      </c>
      <c s="5" t="n" r="C6">
        <v>3116</v>
      </c>
    </row>
    <row r="7" spans="1:3">
      <c s="4" t="s" r="A7">
        <v>89</v>
      </c>
      <c s="5" t="n" r="B7">
        <v>2548</v>
      </c>
      <c s="5" t="n" r="C7">
        <v>468</v>
      </c>
    </row>
    <row r="8" spans="1:3">
      <c s="4" t="s" r="A8">
        <v>90</v>
      </c>
      <c s="5" t="n" r="B8">
        <v>-257</v>
      </c>
      <c s="5" t="n" r="C8">
        <v>-484</v>
      </c>
    </row>
    <row r="9" spans="1:3">
      <c s="4" t="s" r="A9">
        <v>91</v>
      </c>
      <c s="5" t="n" r="B9">
        <v>1278</v>
      </c>
      <c s="5" t="n" r="C9">
        <v>888</v>
      </c>
    </row>
    <row r="10" spans="1:3">
      <c s="4" t="s" r="A10">
        <v>92</v>
      </c>
      <c s="5" t="n" r="B10">
        <v>745</v>
      </c>
      <c s="5" t="n" r="C10">
        <v>3490</v>
      </c>
    </row>
    <row r="11" spans="1:3">
      <c s="4" t="s" r="A11">
        <v>93</v>
      </c>
      <c s="5" t="n" r="B11">
        <v>126</v>
      </c>
      <c s="5" t="n" r="C11">
        <v>174</v>
      </c>
    </row>
    <row r="12" spans="1:3">
      <c s="4" t="s" r="A12">
        <v>51</v>
      </c>
      <c s="5" t="n" r="B12">
        <v>50</v>
      </c>
      <c s="5" t="n" r="C12">
        <v>1096</v>
      </c>
    </row>
    <row r="13" spans="1:3">
      <c s="4" t="s" r="A13">
        <v>94</v>
      </c>
      <c s="5" t="n" r="B13">
        <v>-4197</v>
      </c>
      <c s="5" t="n" r="C13">
        <v>-7322</v>
      </c>
    </row>
    <row r="14" spans="1:3">
      <c s="4" t="s" r="A14">
        <v>95</v>
      </c>
      <c s="5" t="n" r="B14">
        <v>9</v>
      </c>
    </row>
    <row r="15" spans="1:3">
      <c s="3" t="s" r="A15">
        <v>96</v>
      </c>
    </row>
    <row r="16" spans="1:3">
      <c s="4" t="s" r="A16">
        <v>97</v>
      </c>
      <c s="5" t="n" r="B16">
        <v>-13842</v>
      </c>
      <c s="5" t="n" r="C16">
        <v>-5416</v>
      </c>
    </row>
    <row r="17" spans="1:3">
      <c s="4" t="s" r="A17">
        <v>49</v>
      </c>
      <c s="5" t="n" r="B17">
        <v>-3022</v>
      </c>
      <c s="5" t="n" r="C17">
        <v>-3954</v>
      </c>
    </row>
    <row r="18" spans="1:3">
      <c s="4" t="s" r="A18">
        <v>98</v>
      </c>
      <c s="5" t="n" r="B18">
        <v>-1693</v>
      </c>
      <c s="5" t="n" r="C18">
        <v>-687</v>
      </c>
    </row>
    <row r="19" spans="1:3">
      <c s="4" t="s" r="A19">
        <v>99</v>
      </c>
      <c s="5" t="n" r="B19">
        <v>14986</v>
      </c>
      <c s="5" t="n" r="C19">
        <v>12025</v>
      </c>
    </row>
    <row r="20" spans="1:3">
      <c s="4" t="s" r="A20">
        <v>100</v>
      </c>
      <c s="5" t="n" r="B20">
        <v>21506</v>
      </c>
      <c s="5" t="n" r="C20">
        <v>16878</v>
      </c>
    </row>
    <row r="21" spans="1:3">
      <c s="3" t="s" r="A21">
        <v>101</v>
      </c>
    </row>
    <row r="22" spans="1:3">
      <c s="4" t="s" r="A22">
        <v>102</v>
      </c>
      <c s="5" t="n" r="B22">
        <v>-13629</v>
      </c>
      <c s="5" t="n" r="C22">
        <v>-14486</v>
      </c>
    </row>
    <row r="23" spans="1:3">
      <c s="4" t="s" r="A23">
        <v>103</v>
      </c>
      <c s="5" t="n" r="C23">
        <v>-110438</v>
      </c>
    </row>
    <row r="24" spans="1:3">
      <c s="4" t="s" r="A24">
        <v>104</v>
      </c>
      <c s="5" t="n" r="B24">
        <v>-13629</v>
      </c>
      <c s="5" t="n" r="C24">
        <v>-124924</v>
      </c>
    </row>
    <row r="25" spans="1:3">
      <c s="3" t="s" r="A25">
        <v>105</v>
      </c>
    </row>
    <row r="26" spans="1:3">
      <c s="4" t="s" r="A26">
        <v>106</v>
      </c>
      <c s="5" t="n" r="B26">
        <v>-1500</v>
      </c>
      <c s="5" t="n" r="C26">
        <v>-79000</v>
      </c>
    </row>
    <row r="27" spans="1:3">
      <c s="4" t="s" r="A27">
        <v>107</v>
      </c>
      <c s="5" t="n" r="C27">
        <v>198000</v>
      </c>
    </row>
    <row r="28" spans="1:3">
      <c s="4" t="s" r="A28">
        <v>108</v>
      </c>
      <c s="5" t="n" r="C28">
        <v>-5291</v>
      </c>
    </row>
    <row r="29" spans="1:3">
      <c s="4" t="s" r="A29">
        <v>109</v>
      </c>
      <c s="5" t="n" r="B29">
        <v>-4</v>
      </c>
      <c s="5" t="n" r="C29">
        <v>-1025</v>
      </c>
    </row>
    <row r="30" spans="1:3">
      <c s="4" t="s" r="A30">
        <v>110</v>
      </c>
      <c s="5" t="n" r="B30">
        <v>1776</v>
      </c>
      <c s="5" t="n" r="C30">
        <v>1508</v>
      </c>
    </row>
    <row r="31" spans="1:3">
      <c s="4" t="s" r="A31">
        <v>94</v>
      </c>
      <c s="5" t="n" r="B31">
        <v>4197</v>
      </c>
      <c s="5" t="n" r="C31">
        <v>7322</v>
      </c>
    </row>
    <row r="32" spans="1:3">
      <c s="4" t="s" r="A32">
        <v>111</v>
      </c>
      <c s="5" t="n" r="B32">
        <v>-23</v>
      </c>
    </row>
    <row r="33" spans="1:3">
      <c s="4" t="s" r="A33">
        <v>112</v>
      </c>
      <c s="5" t="n" r="B33">
        <v>4446</v>
      </c>
      <c s="5" t="n" r="C33">
        <v>121514</v>
      </c>
    </row>
    <row r="34" spans="1:3">
      <c s="4" t="s" r="A34">
        <v>113</v>
      </c>
      <c s="5" t="n" r="B34">
        <v>12323</v>
      </c>
      <c s="5" t="n" r="C34">
        <v>13468</v>
      </c>
    </row>
    <row r="35" spans="1:3">
      <c s="4" t="s" r="A35">
        <v>114</v>
      </c>
      <c s="5" t="n" r="B35">
        <v>42469</v>
      </c>
      <c s="5" t="n" r="C35">
        <v>30204</v>
      </c>
    </row>
    <row r="36" spans="1:3">
      <c s="4" t="s" r="A36">
        <v>115</v>
      </c>
      <c s="5" t="n" r="B36">
        <v>54792</v>
      </c>
      <c s="5" t="n" r="C36">
        <v>43672</v>
      </c>
    </row>
    <row r="37" spans="1:3">
      <c s="3" t="s" r="A37">
        <v>116</v>
      </c>
    </row>
    <row r="38" spans="1:3">
      <c s="4" t="s" r="A38">
        <v>117</v>
      </c>
      <c s="7" t="n" r="B38">
        <v>-176</v>
      </c>
      <c s="7" t="n" r="C38">
        <v>-10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18</v>
      </c>
      <c s="2" t="s" r="B1">
        <v>1</v>
      </c>
    </row>
    <row r="2" spans="1:2">
      <c s="2" t="s" r="B2">
        <v>2</v>
      </c>
    </row>
    <row r="3" spans="1:2">
      <c s="3" t="s" r="A3">
        <v>119</v>
      </c>
    </row>
    <row r="4" spans="1:2">
      <c s="4" t="s" r="A4">
        <v>118</v>
      </c>
      <c s="4" t="s"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21</v>
      </c>
      <c s="2" t="s" r="B1">
        <v>1</v>
      </c>
    </row>
    <row r="2" spans="1:2">
      <c s="2" t="s" r="B2">
        <v>2</v>
      </c>
    </row>
    <row r="3" spans="1:2">
      <c s="3" t="s" r="A3">
        <v>122</v>
      </c>
    </row>
    <row r="4" spans="1:2">
      <c s="4" t="s" r="A4">
        <v>121</v>
      </c>
      <c s="4" t="s"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49</v>
      </c>
      <c s="2" t="s" r="B1">
        <v>1</v>
      </c>
    </row>
    <row r="2" spans="1:2">
      <c s="2" t="s" r="B2">
        <v>2</v>
      </c>
    </row>
    <row r="3" spans="1:2">
      <c s="3" t="s" r="A3">
        <v>124</v>
      </c>
    </row>
    <row r="4" spans="1:2">
      <c s="4" t="s" r="A4">
        <v>49</v>
      </c>
      <c s="4" t="s"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26</v>
      </c>
      <c s="2" t="s" r="B1">
        <v>1</v>
      </c>
    </row>
    <row r="2" spans="1:2">
      <c s="2" t="s" r="B2">
        <v>2</v>
      </c>
    </row>
    <row r="3" spans="1:2">
      <c s="3" t="s" r="A3">
        <v>127</v>
      </c>
    </row>
    <row r="4" spans="1:2">
      <c s="4" t="s" r="A4">
        <v>126</v>
      </c>
      <c s="4" t="s"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Balance </vt:lpstr>
      <vt:lpstr>Condensed Consolidated Balance4</vt:lpstr>
      <vt:lpstr>Condensed Consolidated Stateme5</vt:lpstr>
      <vt:lpstr>Basis of Presentation</vt:lpstr>
      <vt:lpstr>Warranty</vt:lpstr>
      <vt:lpstr>Inventories</vt:lpstr>
      <vt:lpstr>Stock Based-Compensation</vt:lpstr>
      <vt:lpstr>Net Income Per Common Share</vt:lpstr>
      <vt:lpstr>Goodwill, Trade Names, and Othe</vt:lpstr>
      <vt:lpstr>Long-Term Debt</vt:lpstr>
      <vt:lpstr>Accumulated Other Comprehensive</vt:lpstr>
      <vt:lpstr>Commitments and Contingencies</vt:lpstr>
      <vt:lpstr>Income Taxes</vt:lpstr>
      <vt:lpstr>Derivatives</vt:lpstr>
      <vt:lpstr>Fair Value</vt:lpstr>
      <vt:lpstr>Subsequent Event</vt:lpstr>
      <vt:lpstr>Basis of Presentation (Policies</vt:lpstr>
      <vt:lpstr>Warranty (Tables)</vt:lpstr>
      <vt:lpstr>Inventories (Tables)</vt:lpstr>
      <vt:lpstr>Net Income Per Common Share (Ta</vt:lpstr>
      <vt:lpstr>Goodwill, Trade Names, and Ot23</vt:lpstr>
      <vt:lpstr>Long-Term Debt (Tables)</vt:lpstr>
      <vt:lpstr>Accumulated Other Comprehensi25</vt:lpstr>
      <vt:lpstr>Derivatives (Tables)</vt:lpstr>
      <vt:lpstr>Fair Value (Tables)</vt:lpstr>
      <vt:lpstr>Basis of Presentation - Additio</vt:lpstr>
      <vt:lpstr>Warranty - Additional Informati</vt:lpstr>
      <vt:lpstr>Warranty - Information Regardin</vt:lpstr>
      <vt:lpstr>Inventories - Inventories (Deta</vt:lpstr>
      <vt:lpstr>Stock Based-Compensation - Addi</vt:lpstr>
      <vt:lpstr>Net Income Per Common Share - A</vt:lpstr>
      <vt:lpstr>Net Income Per Common Share - C</vt:lpstr>
      <vt:lpstr>Goodwill, Trade Names, and Ot35</vt:lpstr>
      <vt:lpstr>Long Term Debt - Additional Inf</vt:lpstr>
      <vt:lpstr>Long Term Debt - Contractual Fu</vt:lpstr>
      <vt:lpstr>Accumulated Other Comprehensi38</vt:lpstr>
      <vt:lpstr>Accumulated Other Comprehensi39</vt:lpstr>
      <vt:lpstr>Income Taxes - Additional infor</vt:lpstr>
      <vt:lpstr>Derivatives - Additional Inform</vt:lpstr>
      <vt:lpstr>Derivatives - Fair Value of Der</vt:lpstr>
      <vt:lpstr>Derivatives - Schedule of Offse</vt:lpstr>
      <vt:lpstr>Derivatives - Gains (Losses) on</vt:lpstr>
      <vt:lpstr>Fair Value - Items Measured at </vt:lpstr>
      <vt:lpstr>Fair Value - Fair Value of Fina</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2:28Z</dcterms:created>
  <dcterms:modified xmlns:dcterms="http://purl.org/dc/terms/" xmlns:xsi="http://www.w3.org/2001/XMLSchema-instance" xsi:type="dcterms:W3CDTF">2015-11-05T18:12:28Z</dcterms:modified>
  <dc:title xmlns:dc="http://purl.org/dc/elements/1.1/">Untitled</dc:title>
  <dc:description xmlns:dc="http://purl.org/dc/elements/1.1/"/>
  <dc:subject xmlns:dc="http://purl.org/dc/elements/1.1/"/>
  <cp:keywords/>
  <cp:category/>
</cp:coreProperties>
</file>